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Historical Loss And LAE Develop"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Operating Segment Information"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Tables)" sheetId="17" state="visible" r:id="rId17"/>
    <sheet xmlns:r="http://schemas.openxmlformats.org/officeDocument/2006/relationships" name="Historical Loss And LAE Devel_2" sheetId="18" state="visible" r:id="rId18"/>
    <sheet xmlns:r="http://schemas.openxmlformats.org/officeDocument/2006/relationships" name="Income Taxes (Tables)" sheetId="19" state="visible" r:id="rId19"/>
    <sheet xmlns:r="http://schemas.openxmlformats.org/officeDocument/2006/relationships" name="Stock Based Compensation (Table" sheetId="20" state="visible" r:id="rId20"/>
    <sheet xmlns:r="http://schemas.openxmlformats.org/officeDocument/2006/relationships" name="Operating Segment Information (" sheetId="21" state="visible" r:id="rId21"/>
    <sheet xmlns:r="http://schemas.openxmlformats.org/officeDocument/2006/relationships" name="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Summary of Significant Accou_13" sheetId="32" state="visible" r:id="rId32"/>
    <sheet xmlns:r="http://schemas.openxmlformats.org/officeDocument/2006/relationships" name="Investments - Disposition of Fi" sheetId="33" state="visible" r:id="rId33"/>
    <sheet xmlns:r="http://schemas.openxmlformats.org/officeDocument/2006/relationships" name="Investments - Assets Measured a" sheetId="34" state="visible" r:id="rId34"/>
    <sheet xmlns:r="http://schemas.openxmlformats.org/officeDocument/2006/relationships" name="Investments - Summary of Change" sheetId="35" state="visible" r:id="rId35"/>
    <sheet xmlns:r="http://schemas.openxmlformats.org/officeDocument/2006/relationships" name="Investments - Amortized Cost an" sheetId="36" state="visible" r:id="rId36"/>
    <sheet xmlns:r="http://schemas.openxmlformats.org/officeDocument/2006/relationships" name="Investments - Additional Inform" sheetId="37" state="visible" r:id="rId37"/>
    <sheet xmlns:r="http://schemas.openxmlformats.org/officeDocument/2006/relationships" name="Investments - Amortized Cost _2" sheetId="38" state="visible" r:id="rId38"/>
    <sheet xmlns:r="http://schemas.openxmlformats.org/officeDocument/2006/relationships" name="Investments - Schedule of Debt " sheetId="39" state="visible" r:id="rId39"/>
    <sheet xmlns:r="http://schemas.openxmlformats.org/officeDocument/2006/relationships" name="Investments - Summary of the To" sheetId="40" state="visible" r:id="rId40"/>
    <sheet xmlns:r="http://schemas.openxmlformats.org/officeDocument/2006/relationships" name="Investments - Unrealized Losses" sheetId="41" state="visible" r:id="rId41"/>
    <sheet xmlns:r="http://schemas.openxmlformats.org/officeDocument/2006/relationships" name="Investments - Allowance for Cre" sheetId="42" state="visible" r:id="rId42"/>
    <sheet xmlns:r="http://schemas.openxmlformats.org/officeDocument/2006/relationships" name="Investments - Debt and Short-te" sheetId="43" state="visible" r:id="rId43"/>
    <sheet xmlns:r="http://schemas.openxmlformats.org/officeDocument/2006/relationships" name="Historical Loss and LAE Devel_3" sheetId="44" state="visible" r:id="rId44"/>
    <sheet xmlns:r="http://schemas.openxmlformats.org/officeDocument/2006/relationships" name="Historical Loss and LAE Devel_4"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Stock Based Compensation - Addi" sheetId="48" state="visible" r:id="rId48"/>
    <sheet xmlns:r="http://schemas.openxmlformats.org/officeDocument/2006/relationships" name="Stock Based Compensation - Summ" sheetId="49" state="visible" r:id="rId49"/>
    <sheet xmlns:r="http://schemas.openxmlformats.org/officeDocument/2006/relationships" name="Stock Based Compensation - Su_2" sheetId="50" state="visible" r:id="rId50"/>
    <sheet xmlns:r="http://schemas.openxmlformats.org/officeDocument/2006/relationships" name="Operating Segment Information -" sheetId="51" state="visible" r:id="rId51"/>
    <sheet xmlns:r="http://schemas.openxmlformats.org/officeDocument/2006/relationships" name="Operating Segment Information_2" sheetId="52" state="visible" r:id="rId52"/>
    <sheet xmlns:r="http://schemas.openxmlformats.org/officeDocument/2006/relationships" name="Leases - Schedule of Components" sheetId="53" state="visible" r:id="rId53"/>
    <sheet xmlns:r="http://schemas.openxmlformats.org/officeDocument/2006/relationships" name="Leases - Schedule of Future Min"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09463</t>
        </is>
      </c>
    </row>
    <row r="9">
      <c r="A9" s="4" t="inlineStr">
        <is>
          <t>Entity Registrant Name</t>
        </is>
      </c>
      <c r="B9" s="4" t="inlineStr">
        <is>
          <t>RLI Corp</t>
        </is>
      </c>
    </row>
    <row r="10">
      <c r="A10" s="4" t="inlineStr">
        <is>
          <t>Entity Incorporation, State or Country Code</t>
        </is>
      </c>
      <c r="B10" s="4" t="inlineStr">
        <is>
          <t>DE</t>
        </is>
      </c>
    </row>
    <row r="11">
      <c r="A11" s="4" t="inlineStr">
        <is>
          <t>Entity Tax Identification Number</t>
        </is>
      </c>
      <c r="B11" s="4" t="inlineStr">
        <is>
          <t>37-0889946</t>
        </is>
      </c>
    </row>
    <row r="12">
      <c r="A12" s="4" t="inlineStr">
        <is>
          <t>Entity Address, Address Line One</t>
        </is>
      </c>
      <c r="B12" s="4" t="inlineStr">
        <is>
          <t>9025 North Lindbergh Drive</t>
        </is>
      </c>
    </row>
    <row r="13">
      <c r="A13" s="4" t="inlineStr">
        <is>
          <t>Entity Address, City or Town</t>
        </is>
      </c>
      <c r="B13" s="4" t="inlineStr">
        <is>
          <t>Peoria</t>
        </is>
      </c>
    </row>
    <row r="14">
      <c r="A14" s="4" t="inlineStr">
        <is>
          <t>Entity Address, State or Province</t>
        </is>
      </c>
      <c r="B14" s="4" t="inlineStr">
        <is>
          <t>IL</t>
        </is>
      </c>
    </row>
    <row r="15">
      <c r="A15" s="4" t="inlineStr">
        <is>
          <t>Entity Address, Postal Zip Code</t>
        </is>
      </c>
      <c r="B15" s="4" t="inlineStr">
        <is>
          <t>61615</t>
        </is>
      </c>
    </row>
    <row r="16">
      <c r="A16" s="4" t="inlineStr">
        <is>
          <t>City Area Code</t>
        </is>
      </c>
      <c r="B16" s="4" t="inlineStr">
        <is>
          <t>309</t>
        </is>
      </c>
    </row>
    <row r="17">
      <c r="A17" s="4" t="inlineStr">
        <is>
          <t>Local Phone Number</t>
        </is>
      </c>
      <c r="B17" s="4" t="inlineStr">
        <is>
          <t>692-1000</t>
        </is>
      </c>
    </row>
    <row r="18">
      <c r="A18" s="4" t="inlineStr">
        <is>
          <t>Title of 12(b) Security</t>
        </is>
      </c>
      <c r="B18" s="4" t="inlineStr">
        <is>
          <t>Common Stock $0.01 par value</t>
        </is>
      </c>
    </row>
    <row r="19">
      <c r="A19" s="4" t="inlineStr">
        <is>
          <t>Trading Symbol</t>
        </is>
      </c>
      <c r="B19" s="4" t="inlineStr">
        <is>
          <t>RL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055164</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08424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9 Months Ended</t>
        </is>
      </c>
    </row>
    <row r="2">
      <c r="B2" s="2" t="inlineStr">
        <is>
          <t>Sep. 30, 2020</t>
        </is>
      </c>
    </row>
    <row r="3">
      <c r="A3" s="3" t="inlineStr">
        <is>
          <t>Historical Loss And L A E Development Disclosure [Abstract]</t>
        </is>
      </c>
    </row>
    <row r="4">
      <c r="A4" s="4" t="inlineStr">
        <is>
          <t>HISTORICAL LOSS AND LAE DEVELOPMENT</t>
        </is>
      </c>
      <c r="B4" s="4" t="inlineStr">
        <is>
          <t xml:space="preserve">3. HISTORICAL LOSS AND LAE DEVELOPMENT The following table is a reconciliation of our unpaid losses and settlement expenses (LAE) for the first nine months of 2020 and 2019:
For the Nine Months
Ended September 30,
(in thousands)
2020
2019
Unpaid losses and LAE at beginning of year
Gross
$
1,574,352
$
1,461,348
Ceded
(384,517
)
(364,999
)
Net
$
1,189,835
$
1,096,349
Adoption impact of ASU 2016-13 on reinsurance balances recoverable
$
(1,345
)
$
—
Increase (decrease) in incurred losses and LAE
Current accident year
$
409,867
$
362,395
Prior accident years
(70,048
)
(55,189
)
Total incurred
$
339,819
$
307,206
Loss and LAE payments for claims incurred
Current accident year
$
(49,337
)
$
(51,270
)
Prior accident years
(192,056
)
(176,957
)
Total paid
$
(241,393
)
$
(228,227
)
Net unpaid losses and LAE at September 30
$
1,286,916
$
1,175,328
Unpaid losses and LAE at September 30
Gross
$
1,686,876
$
1,557,358
Ceded
(399,960
)
(382,030
)
Net
$
1,286,916
$
1,175,328
We adopted ASU 2016-13, Financial Instruments – Credit Losses, on January 1, 2020, which required financial assets, including reinsurance balances recoverable, to be presented at the net amount expected to be collected. We previously maintained an allowance for uncollectible reinsurance balances prior to the adoption of this update. However, in order to comply with the updated requirements, we released $1.3 million of the allowance on uncollectible reinsurance balances upon adoption. The implementation guidance required the cumulative-effect adjustment be made to the beginning balance of retained earnings, rather than through net earnings like historical changes have and ongoing modifications will continue to be recorded. See note 1. B. for more information on the adoption of the ASU. For the first nine months of 2020, incurred losses and LAE included $70.0 million of favorable development on prior years’ loss reserves. The majority of products experienced modest amounts of favorable development on prior accident years, with notable contributions from transportation, general liability, executive products, marine and surety. No products experienced significant adverse development. For the first nine months of 2019, incurred losses and LAE included $55.2 million of favorable development on prior years’ loss reserves. Transportation, general liability, commercial excess and personal umbrella, professional services, small commercial and surety were drivers of the favorable development. Executive products experienced adverse development. Actuarial models base future emergence on historic experience, with adjustments for current trends, and the appropriateness of these assumptions involved more uncertainty as of September 30, 2020. We expect there will be impacts to the timing of loss emergence and ultimate loss ratios for certain coverages we underwrite as a result of the spread of COVID-19 and the related economic shutdown. The industry is experiencing new issues, including the postponement of civil court cases, the extension of various statutes of limitations, changes in settlement trends and a significant reduction in economic activity and insured exposure in some classes. Our booked reserves include consideration of these factors, but the duration and degree to which these issues persist, along with potential legislative, regulatory or judicial actions, could result in loss reserve deficiencies and reduce earnings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4. INCOME TAXES Our effective tax rate for the three and nine months ended September 30, 2020 was 17.7 percent and 15.8 percent, respectively, compared to 17.0 percent and 18.4 percent, respectively, for the same periods in 2019. Effective rates are dependent upon components of pretax earnings and the related tax effects. The effective rate was lower for the nine-month period in 2020 due to investment tax credits recognized using the flow-through method of accounting, whereby income taxes payable and income tax expense were reduced. Additionally, lower levels of pretax earnings caused tax-favored adjustments to be larger on a percentage basis in 2020 compared to the prior year. For the three-month period, a higher level of pretax earnings in 2020 resulted in a higher effective tax rate. Income tax expense attributable to income from operations for the three and nine-month periods ended September 30, 2020 and 2019 differed from the amounts computed by applying the U.S. federal tax rate of 21 percent to pretax income by the items detailed in the below table. In interim periods, income taxes are adjusted to reflect the effective tax rate we anticipate for the year, with adjustments flowing through the other items, net line.
For the Three Months Ended September 30,
For the Nine Months Ended September 30,
2020
2019
2020
2019
(in thousands)
Amount
%
Amount
%
Amount
%
Amount
%
Provision for income taxes at the statutory rate of 21%
$
10,817
21.0
%
$
8,179
21.0
%
$
18,275
21.0
%
$
35,598
21.0
%
Increase (reduction) in taxes resulting from:
Excess tax benefit on share-based compensation
(848
)
(1.6
)
%
(614
)
(1.6
)
%
(2,141
)
(2.4
)
%
(3,546
)
(2.1
)
%
Tax exempt interest income
(324
)
(0.6
)
%
(276
)
(0.7
)
%
(960
)
(1.1
)
%
(930
)
(0.6
)
%
Dividends received deduction
(221
)
(0.4
)
%
(218
)
(0.6
)
%
(705
)
(0.8
)
%
(635
)
(0.4
)
%
Investment tax credit
(316
)
(0.6
)
%
—
0.0
%
(1,766
)
(2.0
)
%
—
0.0
%
ESOP dividends paid deduction
(134
)
(0.3
)
%
(136
)
(0.3
)
%
(403
)
(0.5
)
%
(413
)
(0.2
)
%
Nondeductible expenses
275
0.5
%
243
0.6
%
639
0.7
%
1,166
0.7
%
Other items, net
(127
)
(0.3
)
%
(555
)
(1.4
)
%
799
0.9
%
12
0.0
%
Total tax expense
$
9,122
17.7
%
$
6,623
17.0
%
$
13,738
15.8
%
$
31,252
1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0</t>
        </is>
      </c>
    </row>
    <row r="3">
      <c r="A3" s="3" t="inlineStr">
        <is>
          <t>Disclosure Of Compensation Related Costs Sharebased Payments [Abstract]</t>
        </is>
      </c>
    </row>
    <row r="4">
      <c r="A4" s="4" t="inlineStr">
        <is>
          <t>STOCK BASED COMPENSATION</t>
        </is>
      </c>
      <c r="B4" s="4" t="inlineStr">
        <is>
          <t xml:space="preserve">5. STOCK BASED COMPENSATION Our RLI Corp. Long-Term Incentive Plan (2010 LTIP) was in place from 2010 to 2015.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awarded 2,576,867 stock options and restricted stock units under the 2015 LTIP. Stock Options Under the 2015 LTIP, as under the 2010 LTIP,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nine-month periods ended September 30, 2020 and 2019:
Weighted
Weighted
Average
Aggregate
Number of
Average
Remaining
Intrinsic
Options
Exercise
Contractual
Value
Outstanding
Price
Life
(in 000’s)
Outstanding options at January 1, 2020
1,667,290
$
62.52
Options granted
275,977
93.39
Options exercised
(177,045
)
49.13
$
7,639
Options canceled/forfeited
(6,410
)
73.42
Outstanding options at September 30, 2020
1,759,812
$
68.67
5.14
$
29,740
Exercisable options at September 30, 2020
807,570
$
59.03
3.82
$
20,054
Weighted
Weighted
Average
Aggregate
Number of
Average
Remaining
Intrinsic
Options
Exercise
Contractual
Value
Outstanding
Price
Life
(in 000’s)
Outstanding options at January 1, 2019
1,964,880
$
54.24
Options granted
324,525
81.27
Options exercised
(493,615
)
45.61
$
18,157
Options canceled/forfeited
(59,050
)
60.92
Outstanding options at September 30, 2019
1,736,740
$
61.52
5.43
$
54,515
Exercisable options at September 30, 2019
622,290
$
52.78
4.03
$
24,975
Through 2019, the majority of our annual stock option grants were authorized at our regular board meeting in May. In addition, quarterly grants to certain retirement eligible employees were historically authorized at the May meeting. Since stock option grants to retirement eligible employees are fully expensed when issued, the approach allowed for a more even expense distribution throughout the year. In 2020, the annual stock option grants and quarterly grants to retirement eligible employees were authorized at the August board meeting to allow the Company additional time to assess the financial impact of the COVID-19 pandemic. In the first nine months of 2020, 275,977 stock options were granted with a weighted average exercise price of $93.39 and a weighted average fair value of $13.33. We recognized $1.3 million of expense in the third quarter of 2020 and $2.8 million in the first nine months of 2020 related to options vesting. Since options granted under our 2015 LTIP are non-qualified, we recorded a tax benefit of $0.3 million in the third quarter of 2020 and $0.6 million in the first nine months of 2020 related to this compensation expense. Total unrecognized compensation expense relating to outstanding and unvested options was $5.6 million, which will be recognized over the remainder of the vesting period. Comparatively, we recognized $1.2 million of compensation expense in the third quarter of 2019 and $3.6 million in the first nine months of 2019. We recorded a tax benefit of $0.2 million in the third quarter of 2019 and $0.7 million in the first nine months of 2019 related to this compensation expense. The fair value of options was estimated using a Black-Scholes based option pricing model with the following weighted average grant-date assumptions and weighted average fair values as of September 30:
2020
2019
Weighted-average fair value of grants
$
13.33
$
13.47
Risk-free interest rates
0.41
%
2.41
%
Dividend yield
2.30
%
2.69
%
Expected volatility
22.67
%
22.71
%
Expected option life
4.96
years
4.95
years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are granted with a value equal to the closing stock price of the Company’s stock on the dates the units are granted. These units generally have a three-year As of September 30, 2020, 58,420 RSUs have been granted to employees under the 2015 LTIP and 41,826 remain outstanding. We recognized $0.2 million of expense on these units in the third quarter of 2020 and $0.5 million in the first nine months of 2020. Total unrecognized compensation expense relating to outstanding and unvested RSUs was $1.6 million, which will be recognized over the remainder of the vesting period. Comparatively, we recognized $0.3 million in the third quarter of 2019 and $0.6 million in the first nine months of 2019. In 2020 and 2019, each outside director was granted a whole number of RSUs with a fair market value corresponding to $50,000 on the date of grant as part of annual director compensation. Director RSUs vest on the earlier of one year from the date of grant or the next annual shareholders meeting. As of September 30, 2020, 20,445 restricted stock units have been granted to directors under the 2015 LTIP and 5,375 remain outstanding. We recognized $0.1 million of compensation expense on these units in the third quarter of 2020 and $0.2 million in the first nine months of 2020. Comparatively, we recognized $0.1 million of compensation expense on these units in the third quarter of 2019 and $0.5 million in the first nine months of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0</t>
        </is>
      </c>
    </row>
    <row r="3">
      <c r="A3" s="3" t="inlineStr">
        <is>
          <t>Segment Reporting [Abstract]</t>
        </is>
      </c>
    </row>
    <row r="4">
      <c r="A4" s="4" t="inlineStr">
        <is>
          <t>Operating Segment Information</t>
        </is>
      </c>
      <c r="B4" s="4" t="inlineStr">
        <is>
          <t>6. OPERATING SEGMENT INFORMATION Selected information by operating segment is presented in the table below. Additionally, the table reconciles segment totals to total earnings and total revenues.
For the Three Months
For the Nine Months
Revenues
Ended September 30,
Ended September 30,
(in thousands)
2020
2019
2020
2019
Casualty
$
143,002
$
140,423
$
421,637
$
415,667
Property
45,380
41,476
135,115
120,194
Surety
28,248
29,356
84,194
87,624
Net premiums earned
$
216,630
$
211,255
$
640,946
$
623,485
Net investment income
16,543
17,532
51,238
51,095
Net realized gains
1,512
3,211
14,555
17,043
Net unrealized gains (losses) on equity securities
28,126
4,906
(27,564
)
47,214
Total consolidated revenue
$
262,811
$
236,904
$
679,175
$
738,837
Net Earnings
(in thousands)
2020
2019
2020
2019
Casualty
$
13,993
$
2,370
$
22,403
$
14,652
Property
(19,951
)
6,202
(3,876
)
14,012
Surety
7,110
5,159
24,027
22,432
Net underwriting income
$
1,152
$
13,731
$
42,554
$
51,096
Net investment income
16,543
17,532
51,238
51,095
Net realized gains
1,512
3,211
14,555
17,043
Net unrealized gains (losses) on equity securities
28,126
4,906
(27,564
)
47,214
General corporate expense and interest on debt
(4,569
)
(4,444
)
(12,118
)
(14,725
)
Equity in earnings of unconsolidated investees
8,745
4,011
18,359
17,793
Earnings before income taxes
$
51,509
$
38,947
$
87,024
$
169,516
Income tax expense
9,122
6,623
13,738
31,252
Net earnings
$
42,387
$
32,324
$
73,286
$
138,264
The following table further summarizes revenues by major product type within each operating segment:
For the Three Months
For the Nine Months
Net Premiums Earned
Ended September 30,
Ended September 30,
(in thousands)
2020
2019
2020
2019
Casualty
Commercial excess and personal umbrella
$
46,404
$
35,959
$
128,813
$
102,580
General liability
22,747
25,005
69,396
74,240
Professional services
21,422
20,816
63,501
60,390
Commercial transportation
15,130
21,067
47,454
61,979
Small commercial
16,009
13,927
47,433
40,430
Executive products
6,387
7,026
20,693
19,476
Other casualty
14,903
16,623
44,347
56,572
Total
$
143,002
$
140,423
$
421,637
$
415,667
Property
Marine
$
19,687
$
19,033
$
59,976
$
54,633
Commercial property
20,168
17,098
58,371
50,248
Specialty personal
4,794
4,948
14,730
14,324
Other property
731
397
2,038
989
Total
$
45,380
$
41,476
$
135,115
$
120,194
Surety
Commercial
$
10,543
$
10,851
$
32,287
$
32,638
Miscellaneous
10,547
10,998
31,562
33,880
Contract
7,158
7,507
20,345
21,106
Total
$
28,248
$
29,356
$
84,194
$
87,624
Grand Total
$
216,630
$
211,255
$
640,946
$
623,4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7. LEASES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Variable lease cost is expensed in the period in which the obligation is incurred. Sublease income is recognized on a straight-line basis over the sublease term. The Company’s operating lease obligations are for branch office facilities. The components of lease expense and other lease information as of and during the three and nine-month periods ended September 30, 2020 and 2019 are as follows:
For the Three Months
For the Nine Months
Ended September 30,
Ended September 30,
(in thousands)
2020
2019
2020
2019
Operating lease cost
$
1,364
$
1,423
$
4,140
$
4,349
Variable lease cost
338
321
1,014
1,530
Sublease income
(96
)
—
(139
)
—
Total lease cost
$
1,606
$
1,744
$
5,015
$
5,879
Cash paid for amounts included in measurement of lease liabilities
Operating cash outflows from operating leases
$
1,480
$
1,438
$
4,470
$
4,234
ROU assets obtained in exchange for new operating lease liabilities
$
—
$
427
$
15
$
1,378
Reduction to ROU assets resulting from reduction to lease liabilities
$
18
$
—
$
18
$
1,279
Other non-cash reductions to ROU assets
$
—
$
—
$
1,192
$
—
(in thousands)
September 30, 2020
December 31, 2019
Operating lease ROU assets
$
17,385
$
22,335
Operating lease liabilities
$
20,388
$
24,475
Weighted-average remaining lease term - operating leases
4.07
years
4.69
years
Weighted-average discount rate - operating leases
2.32
%
2.33
% Future minimum lease payments under non-cancellable leases as of September 30, 2020 were as follows:
(in thousands)
September 30, 2020
2020
$
1,494
2021
5,937
2022
5,904
2023
4,424
2024
2,334
2025
802
Thereafter
564
Total future minimum lease payments
$
21,459
Less imputed interest
(1,071
)
Total operating lease liability
$
20,3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19 Annual Report on Form 10-K. Management believes that the disclosures are adequate to make the information presented not misleading, and all normal and recurring adjustments necessary to present fairly the financial position at September 30, 2020 and the results of operations of RLI Corp. (the Company) and subsidiaries for all periods presented have been made. The results of operations for any interim period are not necessarily indicative of the operating results for a full year. Certain reclassifications were made to 2019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t>
        </is>
      </c>
    </row>
    <row r="5">
      <c r="A5" s="4" t="inlineStr">
        <is>
          <t>Adopted Accounting Standards</t>
        </is>
      </c>
      <c r="B5" s="4" t="inlineStr">
        <is>
          <t xml:space="preserve">B. ADOPTED ACCOUNTING STANDARDS ASU 2016-13, Financial Instruments – Credit Losses (Topic 326): Measurement of Credit Losses on Financial Instruments ASU 2016-13 was issued to provide more decision-useful information about the expected credit losses on financial instruments. Previous guidance delayed the recognition of credit losses until it was probable a loss had been incurred. This update requires a financial asset measured at amortized cost to be presented at the net amount expected to be collected by means of an allowance for credit losses that is included in net earnings. Credit losses relating to available-for-sale debt securities are also required to be recorded through a reversible allowance for credit losses, but is limited to the amount by which fair value is less than amortized cost. We adopted ASU 2016-13 on January 1, 2020 using the modified-retrospective approach. The standard applied to three of the Company’s balance sheet accounts: available-for-sale fixed income securities, premiums receivable and reinsurance balances recoverable. The impact of this standard was and is expected to continue to be immaterial, as our fixed income portfolio is weighted towards higher rated bonds (83 percent rated A or better at September 30, 2020 and 85 percent at December 31, 2019), we purchase reinsurance from financially strong reinsurers, we have a long history of collecting premium receivables through various economic cycles and we had previously maintained an allowance for uncollectible premium and reinsurance balances. In total, the cumulative-effect adjustment made to the balance sheet as of the beginning of the year resulted in a $1.1 million increase to retained earnings and an increase to accumulated other comprehensive earnings of less than $0.1 million. </t>
        </is>
      </c>
    </row>
    <row r="6">
      <c r="A6" s="4" t="inlineStr">
        <is>
          <t>Reinsurance</t>
        </is>
      </c>
      <c r="B6" s="4" t="inlineStr">
        <is>
          <t xml:space="preserve">C. REINSURANCE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Such balances are subject to the credit risk associated with the individual reinsurer. We continuously monitor the financial condition of our reinsurers and actively follow up on any past due or disputed amount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Additionally, we perform an in-depth reinsurer financial condition analysis prior to the renewal of our reinsurance placements. Once regulatory action (such as receivership, finding of insolvency, order of conservation or order of liquidation) is taken against a reinsurer, the paid and unpaid balances recoverable from the reinsurer are specifically identified and charged to earnings in the form of an allowance for uncollectible amounts. We subject our remaining reinsurance balances receivable to detailed recoverability tests, including a segment-based analysis using the average default rating percentage by S&amp;P rating, and record an additional allowance for unrecoverable amounts from reinsurers. This credit allowance is reviewed on an ongoing basis to ensure that the amount makes a reasonable provision for reinsurance balances that we may be unable to recover. The allowances for uncollectible amounts on paid and unpaid reinsurance recoverables were $15.9 million and $8.1 million, respectively, at September 30, 2020. At December 31, 2019, the amounts were $15.7 million and $9.4 million, respectively. Adoption of ASU 2016-13 resulted in a $1.3 million decrease to the allowance for uncollectible amounts on reinsurance recoverables in 2020, while other changes in the allowances were due to changes in the amount of reinsurance balances outstanding, the composition of reinsurers from whom the balances were recoverable and their associated S&amp;P default ratings. No write-offs or recoveries were applied to the allowances in the first nine months of 2020. </t>
        </is>
      </c>
    </row>
    <row r="7">
      <c r="A7" s="4" t="inlineStr">
        <is>
          <t>Intangible Assets</t>
        </is>
      </c>
      <c r="B7" s="4" t="inlineStr">
        <is>
          <t xml:space="preserve">D. INTANGIBLE ASSETS The composition of goodwill and intangible assets at September 30, 2020 and December 31, 2019 is detailed in the following table:
September 30,
December 31,
(in thousands)
2020
2019
Goodwill
Surety
$
40,816
$
40,816
Casualty
5,246
5,246
Total goodwill
$
46,062
$
46,062
Intangibles
Indefinite-lived intangibles - state insurance licenses
7,500
7,500
Definite-lived intangibles, net of accumulated amortization of $3,776 at 9/30/20 and $3,470 at 12/31/19
259
565
Total intangibles
$
7,759
$
8,065
Total goodwill and intangibles
$
53,821
$
54,127
All definite-lived intangible assets are amortized based on their estimated useful lives. Amortization of intangible assets was $0.1 million for the third quarter of 2020 and $0.3 million for the nine months ended September 30, 2020, the same as for the comparable periods in 2019. Annual impairment assessments were performed on our goodwill and state insurance license indefinite-lived intangible asset during the second quarter of 2020. Based upon these reviews, none of the assets were impaired. In addition, there were no triggering events as of September 30, 2020 that would suggest an updated impairment test would be needed for our goodwill and intangible assets. </t>
        </is>
      </c>
    </row>
    <row r="8">
      <c r="A8" s="4" t="inlineStr">
        <is>
          <t>Earnings Per Share</t>
        </is>
      </c>
      <c r="B8" s="4" t="inlineStr">
        <is>
          <t>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 Months
For the Three Months
Ended September 30, 2020
Ended September 30, 2019
Income
Shares
Per Share
Income
Shares
Per Share
(in thousands, except per share data)
(Numerator)
(Denominator)
Amount
(Numerator)
(Denominator)
Amount
Basic EPS
Earnings available to common shareholders
$
42,387
45,014
$
0.94
$
32,324
44,823
$
0.72
Effect of Dilutive Securities
Stock options and restricted stock units
—
412
—
526
Diluted EPS
Earnings available to common shareholders
$
42,387
45,426
$
0.93
$
32,324
45,349
$
0.71
Anti-dilutive options excluded from diluted EPS
339
—
For the Nine Months
For the Nine Months
Ended September 30, 2020
Ended September 30, 2019
Income
Shares
Per Share
Income
Shares
Per Share
(in thousands, except per share data)
(Numerator)
(Denominator)
Amount
(Numerator)
(Denominator)
Amount
Basic EPS
Earnings available to common shareholders
$
73,286
44,962
$
1.63
$
138,264
44,689
$
3.09
Effect of Dilutive Securities
Stock options and restricted stock units
—
377
—
503
Diluted EPS
Earnings available to common shareholders
$
73,286
45,339
$
1.62
$
138,264
45,192
$
3.06
Anti-dilutive options excluded from diluted EPS
339
277</t>
        </is>
      </c>
    </row>
    <row r="9">
      <c r="A9" s="4" t="inlineStr">
        <is>
          <t>Comprehensive Earnings</t>
        </is>
      </c>
      <c r="B9" s="4" t="inlineStr">
        <is>
          <t xml:space="preserve">F. COMPREHENSIVE EARNINGS Our comprehensive earnings include net earnings plus after-tax unrealized gains and losses on our fixed income portfolio. In reporting other comprehensive earnings on a net basis, we used the federal statutory tax rate of 21 percent. Other comprehensive earnings, as shown in the consolidated statements of earnings and comprehensive earnings, is net of tax expense of $2.5 million and $4.1 million for the third quarter of 2020 and 2019, respectively. For the nine-month periods ended September 30, 2020 and 2019, other comprehensive earnings is net of tax expense of $13.3 million and $19.3 million, respectively. Unrealized gains, net of tax, on the fixed income portfolio were $50.1 million for the first nine months of 2020, compared to $72.5 million during the same period last year. The unrealized gains were attributable to declining interest rates in both periods, which increased the fair value of securities held in the fixed income portfolio. The following table illustrates the changes in the balance of each component of accumulated other comprehensive earnings for each period presented in the unaudited condensed consolidated interim financial statements:
(in thousands)
For the Three Months
For the Nine Months
Ended September 30,
Ended September 30,
Unrealized Gains/Losses on Available-for-Sale Securities
2020
2019
2020
2019
Beginning balance
$
93,035
$
42,593
$
52,473
$
(14,572
)
Cumulative-effect adjustment of ASU 2016-13 (see note 1.B.)
—
—
22
—
Adjusted beginning balance
$
93,035
$
42,593
$
52,495
$
(14,572
)
Other comprehensive earnings before reclassifications
10,412
16,231
52,264
74,414
Amounts reclassified from accumulated other comprehensive earnings
(862
)
(890
)
(2,174
)
(1,908
)
Net current-period other comprehensive earnings
$
9,550
$
15,341
$
50,090
$
72,506
Ending balance
$
102,585
$
57,934
$
102,585
$
57,934
Balance of securities for which an allowance for credit losses has been recognized in net earnings
$
795
$
—
Credit losses on or the sale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 Months
For the Nine Months
Component of Accumulated
Ended September 30,
Ended September 30,
Affected line item in the
Other Comprehensive Earnings
2020
2019
2020
2019
Statement of Earnings
Unrealized gains and losses on available-for-sale securities
$
738
$
1,126
$
3,356
$
2,415
Net realized gains
353
—
(604
)
—
Credit losses presented within net realized gains
$
1,091
$
1,126
$
2,752
$
2,415
Earnings before income taxes
(229
)
(236
)
(578
)
(507
)
Income tax expense
$
862
$
890
$
2,174
$
1,908
Net earnings </t>
        </is>
      </c>
    </row>
    <row r="10">
      <c r="A10" s="4" t="inlineStr">
        <is>
          <t>Fair Value Measurements</t>
        </is>
      </c>
      <c r="B10" s="4" t="inlineStr">
        <is>
          <t xml:space="preserve">G. FAIR VALUE MEASUREMENT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a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Regulation D Private Placement Securities: All Regulation D privately placed bonds are classified as corporate securities and deemed Level 3.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it spread assumptions would result in a lower fair value measurement.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Common Stock: As of September 30, 2020, all of our common stock holdings were traded on an exchange. Exchange traded equities have readily observable price levels and are classified as Level 1 (fair value based on quoted market prices).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
        </is>
      </c>
    </row>
    <row r="11">
      <c r="A11" s="4" t="inlineStr">
        <is>
          <t>Risk And Uncertainties</t>
        </is>
      </c>
      <c r="B11" s="4" t="inlineStr">
        <is>
          <t>H.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19 pandemic may continue to result in significant disruptions in economic activity and financial markets. The cumulative effects of any public health outbreak could reduce demand for our insurance policies, result in increased level of losses, settlement expenses or other operating costs, reduce the market value of invested assets held by the Company or negatively impact the fair value of our goodwill. Catastrophe Exposures Our catastrophe reinsurance treaty renewed on January 1, 2020. We purchased limits of $400 million in excess of $25 million first-dollar retention for earthquakes in California, $425 million in excess of $25 million first-dollar retention for earthquakes outside of California and $275 million in excess of $25 million first-dollar retention for all other perils. These amounts are subject to certain co-participations by the Company on losses in excess of the $25 million retentions. On March 1, 2020, we purchased $100 million of additional catastrophe reinsurance protection on top of the previously described coverage. This increases the limits to $500 million for earthquakes in California, $525 million for earthquakes outside of California and $375 for all other perils, all of which are still subject to $25 million first-dollar retentions and certain co-participations in excess of the reten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Goodwill and Intangible Assets</t>
        </is>
      </c>
      <c r="B4" s="4" t="inlineStr">
        <is>
          <t>September 30,
December 31,
(in thousands)
2020
2019
Goodwill
Surety
$
40,816
$
40,816
Casualty
5,246
5,246
Total goodwill
$
46,062
$
46,062
Intangibles
Indefinite-lived intangibles - state insurance licenses
7,500
7,500
Definite-lived intangibles, net of accumulated amortization of $3,776 at 9/30/20 and $3,470 at 12/31/19
259
565
Total intangibles
$
7,759
$
8,065
Total goodwill and intangibles
$
53,821
$
54,127</t>
        </is>
      </c>
    </row>
    <row r="5">
      <c r="A5" s="4" t="inlineStr">
        <is>
          <t>Schedule of Reconciliation of Numerator and Denominator of the Basic and Diluted Earnings Per Share Computations</t>
        </is>
      </c>
      <c r="B5" s="4" t="inlineStr">
        <is>
          <t>For the Three Months
For the Three Months
Ended September 30, 2020
Ended September 30, 2019
Income
Shares
Per Share
Income
Shares
Per Share
(in thousands, except per share data)
(Numerator)
(Denominator)
Amount
(Numerator)
(Denominator)
Amount
Basic EPS
Earnings available to common shareholders
$
42,387
45,014
$
0.94
$
32,324
44,823
$
0.72
Effect of Dilutive Securities
Stock options and restricted stock units
—
412
—
526
Diluted EPS
Earnings available to common shareholders
$
42,387
45,426
$
0.93
$
32,324
45,349
$
0.71
Anti-dilutive options excluded from diluted EPS
339
—
For the Nine Months
For the Nine Months
Ended September 30, 2020
Ended September 30, 2019
Income
Shares
Per Share
Income
Shares
Per Share
(in thousands, except per share data)
(Numerator)
(Denominator)
Amount
(Numerator)
(Denominator)
Amount
Basic EPS
Earnings available to common shareholders
$
73,286
44,962
$
1.63
$
138,264
44,689
$
3.09
Effect of Dilutive Securities
Stock options and restricted stock units
—
377
—
503
Diluted EPS
Earnings available to common shareholders
$
73,286
45,339
$
1.62
$
138,264
45,192
$
3.06
Anti-dilutive options excluded from diluted EPS
339
277</t>
        </is>
      </c>
    </row>
    <row r="6">
      <c r="A6" s="4" t="inlineStr">
        <is>
          <t>Schedule of Changes in the Balance of Each Component of Accumulated Other Comprehensive Earnings</t>
        </is>
      </c>
      <c r="B6" s="4" t="inlineStr">
        <is>
          <t>(in thousands)
For the Three Months
For the Nine Months
Ended September 30,
Ended September 30,
Unrealized Gains/Losses on Available-for-Sale Securities
2020
2019
2020
2019
Beginning balance
$
93,035
$
42,593
$
52,473
$
(14,572
)
Cumulative-effect adjustment of ASU 2016-13 (see note 1.B.)
—
—
22
—
Adjusted beginning balance
$
93,035
$
42,593
$
52,495
$
(14,572
)
Other comprehensive earnings before reclassifications
10,412
16,231
52,264
74,414
Amounts reclassified from accumulated other comprehensive earnings
(862
)
(890
)
(2,174
)
(1,908
)
Net current-period other comprehensive earnings
$
9,550
$
15,341
$
50,090
$
72,506
Ending balance
$
102,585
$
57,934
$
102,585
$
57,934
Balance of securities for which an allowance for credit losses has been recognized in net earnings
$
795
$
—</t>
        </is>
      </c>
    </row>
    <row r="7">
      <c r="A7" s="4" t="inlineStr">
        <is>
          <t>Schedule of Effects of Reclassifications out of Accumulated Other Comprehensive Earnings</t>
        </is>
      </c>
      <c r="B7" s="4" t="inlineStr">
        <is>
          <t xml:space="preserve">Amount Reclassified from Accumulated Other
(in thousands)
Comprehensive Earnings
For the Three Months
For the Nine Months
Component of Accumulated
Ended September 30,
Ended September 30,
Affected line item in the
Other Comprehensive Earnings
2020
2019
2020
2019
Statement of Earnings
Unrealized gains and losses on available-for-sale securities
$
738
$
1,126
$
3,356
$
2,415
Net realized gains
353
—
(604
)
—
Credit losses presented within net realized gains
$
1,091
$
1,126
$
2,752
$
2,415
Earnings before income taxes
(229
)
(236
)
(578
)
(507
)
Income tax expense
$
862
$
890
$
2,174
$
1,908
Net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Disposition of Fixed Maturities and Equities</t>
        </is>
      </c>
      <c r="B4" s="4" t="inlineStr">
        <is>
          <t>Sales
Proceeds
Gross Realized
Net Realized
(in thousands)
From Sales
Gains
Losses
Gain (Loss)
2020
Available-for-sale
$
68,621
$
4,959
$
(1,518
)
$
3,441
Equities
66,185
22,172
(8,756
)
13,416
2019
Available-for-sale
$
174,767
$
3,689
$
(1,393
)
$
2,296
Equities
48,650
15,575
(1,184
)
14,391
Calls/Maturities
Gross Realized
Net Realized
(in thousands)
Proceeds
Gains
Losses
Gain (Loss)
2020
Available-for-sale
$
199,036
$
525
$
(10
)
$
515
2019
Available-for-sale
$
106,241
$
133
$
(14
)
$
119</t>
        </is>
      </c>
    </row>
    <row r="5">
      <c r="A5" s="4" t="inlineStr">
        <is>
          <t>Fair Value, Assets Measured on Recurring Basis</t>
        </is>
      </c>
      <c r="B5" s="4" t="inlineStr">
        <is>
          <t xml:space="preserve">As of September 30, 2020
Fair Value Measurements Using
Quoted Prices in
Significant Other
Significant
Active Markets for
Observable
Unobservable
Identical Assets
Inputs
Inputs
(in thousands)
(Level 1)
(Level 2)
(Level 3)
Total
Fixed income securities - available-for-sale
U.S. government
$
—
$
190,204
$
—
$
190,204
U.S. agency
—
33,180
—
33,180
Non-U.S. govt. &amp; agency
—
10,831
—
10,831
Agency MBS
—
396,852
—
396,852
ABS/CMBS*
—
208,282
—
208,282
Corporate
—
793,012
11,925
804,937
Municipal
—
515,509
—
515,509
Total fixed income securities - available-for-sale
$
—
$
2,147,870
$
11,925
$
2,159,795
Equity securities
455,956
—
—
455,956
Other invested assets
10,620
—
—
10,620
Total
$
466,576
$
2,147,870
$
11,925
$
2,626,371
As of December 31, 2019
Fair Value Measurements Using
Quoted Prices in
Significant Other
Significant
Active Markets for
Observable
Unobservable
Identical Assets
Inputs
Inputs
(in thousands)
(Level 1)
(Level 2)
(Level 3)
Total
Fixed income securities - available-for-sale
U.S. government
$
—
$
193,661
$
—
$
193,661
U.S. agency
—
38,855
—
38,855
Non-U.S. govt. &amp; agency
—
7,628
—
7,628
Agency MBS
—
420,165
—
420,165
ABS/CMBS*
—
224,870
—
224,870
Corporate
—
690,297
1,770
692,067
Municipal
—
405,840
—
405,840
Total fixed income securities - available-for-sale
$
—
$
1,981,316
$
1,770
$
1,983,086
Equity securities
460,630
—
—
460,630
Total
$
460,630
$
1,981,316
$
1,770
$
2,443,716
*
Non-agency asset-backed and commercial mortgage-backed </t>
        </is>
      </c>
    </row>
    <row r="6">
      <c r="A6" s="4" t="inlineStr">
        <is>
          <t>Summary of Changes in Balance of Level 3 Securities</t>
        </is>
      </c>
      <c r="B6" s="4" t="inlineStr">
        <is>
          <t xml:space="preserve">(in thousands)
Level 3 Securities
Balance as of January 1, 2020
$
1,770
Net realized and unrealized gains (losses)
Included in net earnings as a part of:
Net investment income
(15
)
Net realized gains
(109
)
Included in other comprehensive earnings
(76
)
Total net realized and unrealized gains (losses)
$
(200
)
Purchases
10,355
Balance as of September 30, 2020
$
11,925
Change in unrealized gains (losses) during the period for Level 3 assets held at period-end - included in net realized gains
$
(109
)
Change in unrealized gains (losses) during the period for Level 3 assets held at period-end - included in other comprehensive earnings
$
(76
) </t>
        </is>
      </c>
    </row>
    <row r="7">
      <c r="A7" s="4" t="inlineStr">
        <is>
          <t>Schedule of Contractual Maturity of Securities</t>
        </is>
      </c>
      <c r="B7" s="4" t="inlineStr">
        <is>
          <t xml:space="preserve">September 30, 2020
(in thousands)
Amortized Cost
Fair Value
Due in one year or less
$
85,018
$
86,151
Due after one year through five years
475,999
502,636
Due after five years through 10 years
548,599
597,377
Due after 10 years
341,315
368,497
Mtge/ABS/CMBS*
580,048
605,134
Total available-for-sale
$
2,030,979
$
2,159,795
*
Mortgage-backed, asset-backed and commercial mortgage-backed </t>
        </is>
      </c>
    </row>
    <row r="8">
      <c r="A8" s="4" t="inlineStr">
        <is>
          <t>Schedule of Amortized Cost and Fair Value of Available-for-sale Securities</t>
        </is>
      </c>
      <c r="B8" s="4" t="inlineStr">
        <is>
          <t xml:space="preserve">September 30, 2020
Cost or
Allowance
Gross
Gross
Amortized
for Credit
Unrealized
Unrealized
Fair
(in thousands)
Cost
Losses
Gains
Losses
Value
U.S. government
$
175,259
$
—
$
14,981
$
(36
)
$
190,204
U.S. agency
28,921
—
4,259
—
33,180
Non-U.S. govt. &amp; agency
10,307
—
524
—
10,831
Agency MBS
376,536
—
20,617
(301
)
396,852
ABS/CMBS*
203,511
(19
)
5,347
(557
)
208,282
Corporate
750,250
(613
)
58,731
(3,431
)
804,937
Municipal
486,195
—
29,587
(273
)
515,509
Total Fixed Income
$
2,030,979
$
(632
)
$
134,046
$
(4,598
)
$
2,159,795
*
Non-agency asset-backed and commercial mortgage-backed
December 31, 2019
Cost or
Allowance
Gross
Gross
Amortized
for Credit
Unrealized
Unrealized
Fair
(in thousands)
Cost
Losses
Gains
Losses
Value
U.S. government
$
186,699
$
—
$
6,994
$
(32
)
$
193,661
U.S. agency
36,535
—
2,362
(42
)
38,855
Non-U.S. govt. &amp; agency
7,333
—
295
—
7,628
Agency MBS
411,808
—
8,920
(563
)
420,165
ABS/CMBS*
222,832
—
2,514
(476
)
224,870
Corporate
659,640
—
33,245
(818
)
692,067
Municipal
390,431
—
16,131
(722
)
405,840
Total Fixed Income
$
1,915,278
$
—
$
70,461
$
(2,653
)
$
1,983,086
*
Non-agency asset-backed and commercial mortgage-backed </t>
        </is>
      </c>
    </row>
    <row r="9">
      <c r="A9" s="4" t="inlineStr">
        <is>
          <t>Schedule of Debt Securities Available-for-sale Allowance for Credit Loss</t>
        </is>
      </c>
      <c r="B9" s="4" t="inlineStr">
        <is>
          <t>Three Months Ended
Nine Months Ended
(in thousands)
September 30, 2020
September 30, 2020
Beginning balance
$
985
$
—
Increase to allowance from securities for which credit losses were not previously recorded
17
780
Reduction from securities sold during the period
(6
)
(117
)
Reductions from intent to sell securities
(186
)
(186
)
Net increase (decrease) from securities that had an allowance at the beginning of the period
(178
)
155
Balance as of September 30,
$
632
$
632</t>
        </is>
      </c>
    </row>
    <row r="10">
      <c r="A10" s="4" t="inlineStr">
        <is>
          <t>Schedule of Securities in an Unrealized Loss Position Segregated by Type and Length of Time in an Unrealized Loss Position</t>
        </is>
      </c>
      <c r="B10" s="4" t="inlineStr">
        <is>
          <t xml:space="preserve">September 30, 2020
December 31, 2019
(in thousands)
&lt; 12 Mos.
12 Mos. &amp; Greater
Total
&lt; 12 Mos.
12 Mos. &amp; Greater
Total
U.S. government
Fair value
$
5,900
$
—
$
5,900
$
2,505
$
8,463
$
10,968
Amortized cost
5,936
—
5,936
2,506
8,494
11,000
Unrealized loss
$
(36
)
$
—
$
(36
)
$
(1
)
$
(31
)
$
(32
)
U.S. agency
Fair value
$
—
$
—
$
—
$
6,794
$
—
$
6,794
Amortized cost
—
—
—
6,836
—
6,836
Unrealized loss
$
—
$
—
$
—
$
(42
)
$
—
$
(42
)
Agency MBS
Fair value
$
45,929
$
244
$
46,173
$
21,548
$
41,718
$
63,266
Amortized cost
46,229
245
46,474
21,664
42,165
63,829
Unrealized loss
$
(300
)
$
(1
)
$
(301
)
$
(116
)
$
(447
)
$
(563
)
ABS/CMBS*
Fair value
$
35,837
$
14,586
$
50,423
$
74,968
$
18,036
$
93,004
Amortized cost
36,236
14,744
50,980
75,332
18,148
93,480
Unrealized loss
$
(399
)
$
(158
)
$
(557
)
$
(364
)
$
(112
)
$
(476
)
Corporate
Fair value
$
107,521
$
4,669
$
112,190
$
16,478
$
9,348
$
25,826
Amortized cost
110,664
4,957
115,621
16,950
9,694
26,644
Unrealized loss
$
(3,143
)
$
(288
)
$
(3,431
)
$
(472
)
$
(346
)
$
(818
)
Municipal
Fair value
$
32,681
$
—
$
32,681
$
47,018
$
—
$
47,018
Amortized cost
32,954
—
32,954
47,740
—
47,740
Unrealized loss
$
(273
)
$
—
$
(273
)
$
(722
)
$
—
$
(722
)
Total fixed income
Fair value
$
227,868
$
19,499
$
247,367
$
169,311
$
77,565
$
246,876
Amortized cost
232,019
19,946
251,965
171,028
78,501
249,529
Unrealized loss
$
(4,151
)
$
(447
)
$
(4,598
)
$
(1,717
)
$
(936
)
$
(2,653
)
*
Non-agency asset-backed and commercial mortgage-backed </t>
        </is>
      </c>
    </row>
    <row r="11">
      <c r="A11" s="4" t="inlineStr">
        <is>
          <t>Schedule of Credit Quality Indicators for Investments in Unrealized Loss Positions</t>
        </is>
      </c>
      <c r="B11" s="4" t="inlineStr">
        <is>
          <t xml:space="preserve">Equivalent
Equivalent
(dollars in thousands)
NAIC
S&amp;P
Moody’s
Amortized
Unrealized
Percent
Rating
Rating
Rating
Cost
Fair Value
Loss
to Total
1
AAA/AA/A
Aaa/Aa/A
$
152,119
$
150,542
$
(1,577
)
34.3
%
2
BBB
Baa
25,884
25,436
(448
)
9.7
%
3
BB
Ba
26,706
26,052
(654
)
14.2
%
4
B
B
42,998
41,372
(1,626
)
35.4
%
5
CCC
Caa
4,086
3,810
(276
)
6.0
%
6
CC or lower
Ca or lower
172
155
(17
)
0.4
%
Total
$
251,965
$
247,367
$
(4,598
)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storical Loss And LAE Development (Tables)</t>
        </is>
      </c>
      <c r="B1" s="2" t="inlineStr">
        <is>
          <t>9 Months Ended</t>
        </is>
      </c>
    </row>
    <row r="2">
      <c r="B2" s="2" t="inlineStr">
        <is>
          <t>Sep. 30, 2020</t>
        </is>
      </c>
    </row>
    <row r="3">
      <c r="A3" s="3" t="inlineStr">
        <is>
          <t>Historical Loss And L A E Development Disclosure [Abstract]</t>
        </is>
      </c>
    </row>
    <row r="4">
      <c r="A4" s="4" t="inlineStr">
        <is>
          <t>Schedule of Reconciliation of Unpaid Losses and Settlement Expenses (LAE)</t>
        </is>
      </c>
      <c r="B4" s="4" t="inlineStr">
        <is>
          <t>For the Nine Months
Ended September 30,
(in thousands)
2020
2019
Unpaid losses and LAE at beginning of year
Gross
$
1,574,352
$
1,461,348
Ceded
(384,517
)
(364,999
)
Net
$
1,189,835
$
1,096,349
Adoption impact of ASU 2016-13 on reinsurance balances recoverable
$
(1,345
)
$
—
Increase (decrease) in incurred losses and LAE
Current accident year
$
409,867
$
362,395
Prior accident years
(70,048
)
(55,189
)
Total incurred
$
339,819
$
307,206
Loss and LAE payments for claims incurred
Current accident year
$
(49,337
)
$
(51,270
)
Prior accident years
(192,056
)
(176,957
)
Total paid
$
(241,393
)
$
(228,227
)
Net unpaid losses and LAE at September 30
$
1,286,916
$
1,175,328
Unpaid losses and LAE at September 30
Gross
$
1,686,876
$
1,557,358
Ceded
(399,960
)
(382,030
)
Net
$
1,286,916
$
1,175,3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Reconciliation of Income Tax Expense Attributable to Income from Operations with Amounts Computed by Applying U.S. Federal Tax Rate to Pretax Income from Continuing Operations</t>
        </is>
      </c>
      <c r="B4" s="4" t="inlineStr">
        <is>
          <t xml:space="preserve">For the Three Months Ended September 30,
For the Nine Months Ended September 30,
2020
2019
2020
2019
(in thousands)
Amount
%
Amount
%
Amount
%
Amount
%
Provision for income taxes at the statutory rate of 21%
$
10,817
21.0
%
$
8,179
21.0
%
$
18,275
21.0
%
$
35,598
21.0
%
Increase (reduction) in taxes resulting from:
Excess tax benefit on share-based compensation
(848
)
(1.6
)
%
(614
)
(1.6
)
%
(2,141
)
(2.4
)
%
(3,546
)
(2.1
)
%
Tax exempt interest income
(324
)
(0.6
)
%
(276
)
(0.7
)
%
(960
)
(1.1
)
%
(930
)
(0.6
)
%
Dividends received deduction
(221
)
(0.4
)
%
(218
)
(0.6
)
%
(705
)
(0.8
)
%
(635
)
(0.4
)
%
Investment tax credit
(316
)
(0.6
)
%
—
0.0
%
(1,766
)
(2.0
)
%
—
0.0
%
ESOP dividends paid deduction
(134
)
(0.3
)
%
(136
)
(0.3
)
%
(403
)
(0.5
)
%
(413
)
(0.2
)
%
Nondeductible expenses
275
0.5
%
243
0.6
%
639
0.7
%
1,166
0.7
%
Other items, net
(127
)
(0.3
)
%
(555
)
(1.4
)
%
799
0.9
%
12
0.0
%
Total tax expense
$
9,122
17.7
%
$
6,623
17.0
%
$
13,738
15.8
%
$
31,252
18.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premiums earned</t>
        </is>
      </c>
      <c r="B4" s="6" t="n">
        <v>216630</v>
      </c>
      <c r="C4" s="6" t="n">
        <v>211255</v>
      </c>
      <c r="D4" s="6" t="n">
        <v>640946</v>
      </c>
      <c r="E4" s="6" t="n">
        <v>623485</v>
      </c>
    </row>
    <row r="5">
      <c r="A5" s="4" t="inlineStr">
        <is>
          <t>Net investment income</t>
        </is>
      </c>
      <c r="B5" s="5" t="n">
        <v>16543</v>
      </c>
      <c r="C5" s="5" t="n">
        <v>17532</v>
      </c>
      <c r="D5" s="5" t="n">
        <v>51238</v>
      </c>
      <c r="E5" s="5" t="n">
        <v>51095</v>
      </c>
    </row>
    <row r="6">
      <c r="A6" s="4" t="inlineStr">
        <is>
          <t>Net realized gains</t>
        </is>
      </c>
      <c r="B6" s="5" t="n">
        <v>1512</v>
      </c>
      <c r="C6" s="5" t="n">
        <v>3211</v>
      </c>
      <c r="D6" s="5" t="n">
        <v>14555</v>
      </c>
      <c r="E6" s="5" t="n">
        <v>17043</v>
      </c>
    </row>
    <row r="7">
      <c r="A7" s="4" t="inlineStr">
        <is>
          <t>Net unrealized gains (losses) on equity securities</t>
        </is>
      </c>
      <c r="B7" s="5" t="n">
        <v>28126</v>
      </c>
      <c r="C7" s="5" t="n">
        <v>4906</v>
      </c>
      <c r="D7" s="5" t="n">
        <v>-27564</v>
      </c>
      <c r="E7" s="5" t="n">
        <v>47214</v>
      </c>
    </row>
    <row r="8">
      <c r="A8" s="4" t="inlineStr">
        <is>
          <t>Consolidated revenue</t>
        </is>
      </c>
      <c r="B8" s="5" t="n">
        <v>262811</v>
      </c>
      <c r="C8" s="5" t="n">
        <v>236904</v>
      </c>
      <c r="D8" s="5" t="n">
        <v>679175</v>
      </c>
      <c r="E8" s="5" t="n">
        <v>738837</v>
      </c>
    </row>
    <row r="9">
      <c r="A9" s="4" t="inlineStr">
        <is>
          <t>Losses and settlement expenses</t>
        </is>
      </c>
      <c r="B9" s="5" t="n">
        <v>127596</v>
      </c>
      <c r="C9" s="5" t="n">
        <v>108990</v>
      </c>
      <c r="D9" s="5" t="n">
        <v>339819</v>
      </c>
      <c r="E9" s="5" t="n">
        <v>307206</v>
      </c>
    </row>
    <row r="10">
      <c r="A10" s="4" t="inlineStr">
        <is>
          <t>Policy acquisition costs</t>
        </is>
      </c>
      <c r="B10" s="5" t="n">
        <v>71032</v>
      </c>
      <c r="C10" s="5" t="n">
        <v>71552</v>
      </c>
      <c r="D10" s="5" t="n">
        <v>213436</v>
      </c>
      <c r="E10" s="5" t="n">
        <v>214586</v>
      </c>
    </row>
    <row r="11">
      <c r="A11" s="4" t="inlineStr">
        <is>
          <t>Insurance operating expenses</t>
        </is>
      </c>
      <c r="B11" s="5" t="n">
        <v>16850</v>
      </c>
      <c r="C11" s="5" t="n">
        <v>16982</v>
      </c>
      <c r="D11" s="5" t="n">
        <v>45137</v>
      </c>
      <c r="E11" s="5" t="n">
        <v>50597</v>
      </c>
    </row>
    <row r="12">
      <c r="A12" s="4" t="inlineStr">
        <is>
          <t>Interest expense on debt</t>
        </is>
      </c>
      <c r="B12" s="5" t="n">
        <v>1901</v>
      </c>
      <c r="C12" s="5" t="n">
        <v>1861</v>
      </c>
      <c r="D12" s="5" t="n">
        <v>5701</v>
      </c>
      <c r="E12" s="5" t="n">
        <v>5583</v>
      </c>
    </row>
    <row r="13">
      <c r="A13" s="4" t="inlineStr">
        <is>
          <t>General corporate expenses</t>
        </is>
      </c>
      <c r="B13" s="5" t="n">
        <v>2668</v>
      </c>
      <c r="C13" s="5" t="n">
        <v>2583</v>
      </c>
      <c r="D13" s="5" t="n">
        <v>6417</v>
      </c>
      <c r="E13" s="5" t="n">
        <v>9142</v>
      </c>
    </row>
    <row r="14">
      <c r="A14" s="4" t="inlineStr">
        <is>
          <t>Total expenses</t>
        </is>
      </c>
      <c r="B14" s="5" t="n">
        <v>220047</v>
      </c>
      <c r="C14" s="5" t="n">
        <v>201968</v>
      </c>
      <c r="D14" s="5" t="n">
        <v>610510</v>
      </c>
      <c r="E14" s="5" t="n">
        <v>587114</v>
      </c>
    </row>
    <row r="15">
      <c r="A15" s="4" t="inlineStr">
        <is>
          <t>Equity in earnings of unconsolidated investees</t>
        </is>
      </c>
      <c r="B15" s="5" t="n">
        <v>8745</v>
      </c>
      <c r="C15" s="5" t="n">
        <v>4011</v>
      </c>
      <c r="D15" s="5" t="n">
        <v>18359</v>
      </c>
      <c r="E15" s="5" t="n">
        <v>17793</v>
      </c>
    </row>
    <row r="16">
      <c r="A16" s="4" t="inlineStr">
        <is>
          <t>Earnings before income taxes</t>
        </is>
      </c>
      <c r="B16" s="5" t="n">
        <v>51509</v>
      </c>
      <c r="C16" s="5" t="n">
        <v>38947</v>
      </c>
      <c r="D16" s="5" t="n">
        <v>87024</v>
      </c>
      <c r="E16" s="5" t="n">
        <v>169516</v>
      </c>
    </row>
    <row r="17">
      <c r="A17" s="3" t="inlineStr">
        <is>
          <t>Income tax expense:</t>
        </is>
      </c>
    </row>
    <row r="18">
      <c r="A18" s="4" t="inlineStr">
        <is>
          <t>Income tax expense</t>
        </is>
      </c>
      <c r="B18" s="5" t="n">
        <v>9122</v>
      </c>
      <c r="C18" s="5" t="n">
        <v>6623</v>
      </c>
      <c r="D18" s="5" t="n">
        <v>13738</v>
      </c>
      <c r="E18" s="5" t="n">
        <v>31252</v>
      </c>
    </row>
    <row r="19">
      <c r="A19" s="4" t="inlineStr">
        <is>
          <t>Net earnings</t>
        </is>
      </c>
      <c r="B19" s="5" t="n">
        <v>42387</v>
      </c>
      <c r="C19" s="5" t="n">
        <v>32324</v>
      </c>
      <c r="D19" s="5" t="n">
        <v>73286</v>
      </c>
      <c r="E19" s="5" t="n">
        <v>138264</v>
      </c>
    </row>
    <row r="20">
      <c r="A20" s="4" t="inlineStr">
        <is>
          <t>Other comprehensive earnings, net of tax</t>
        </is>
      </c>
      <c r="B20" s="5" t="n">
        <v>9550</v>
      </c>
      <c r="C20" s="5" t="n">
        <v>15341</v>
      </c>
      <c r="D20" s="5" t="n">
        <v>50090</v>
      </c>
      <c r="E20" s="5" t="n">
        <v>72506</v>
      </c>
    </row>
    <row r="21">
      <c r="A21" s="4" t="inlineStr">
        <is>
          <t>Comprehensive earnings</t>
        </is>
      </c>
      <c r="B21" s="6" t="n">
        <v>51937</v>
      </c>
      <c r="C21" s="6" t="n">
        <v>47665</v>
      </c>
      <c r="D21" s="6" t="n">
        <v>123376</v>
      </c>
      <c r="E21" s="6" t="n">
        <v>210770</v>
      </c>
    </row>
    <row r="22">
      <c r="A22" s="3" t="inlineStr">
        <is>
          <t>Basic:</t>
        </is>
      </c>
    </row>
    <row r="23">
      <c r="A23" s="4" t="inlineStr">
        <is>
          <t>Basic net earnings per share</t>
        </is>
      </c>
      <c r="B23" s="7" t="n">
        <v>0.9399999999999999</v>
      </c>
      <c r="C23" s="7" t="n">
        <v>0.72</v>
      </c>
      <c r="D23" s="7" t="n">
        <v>1.63</v>
      </c>
      <c r="E23" s="7" t="n">
        <v>3.09</v>
      </c>
    </row>
    <row r="24">
      <c r="A24" s="4" t="inlineStr">
        <is>
          <t>Basic comprehensive earnings per share</t>
        </is>
      </c>
      <c r="B24" s="8" t="n">
        <v>1.15</v>
      </c>
      <c r="C24" s="8" t="n">
        <v>1.06</v>
      </c>
      <c r="D24" s="8" t="n">
        <v>2.74</v>
      </c>
      <c r="E24" s="8" t="n">
        <v>4.72</v>
      </c>
    </row>
    <row r="25">
      <c r="A25" s="3" t="inlineStr">
        <is>
          <t>Diluted:</t>
        </is>
      </c>
    </row>
    <row r="26">
      <c r="A26" s="4" t="inlineStr">
        <is>
          <t>Diluted net earnings per share</t>
        </is>
      </c>
      <c r="B26" s="8" t="n">
        <v>0.93</v>
      </c>
      <c r="C26" s="8" t="n">
        <v>0.71</v>
      </c>
      <c r="D26" s="8" t="n">
        <v>1.62</v>
      </c>
      <c r="E26" s="8" t="n">
        <v>3.06</v>
      </c>
    </row>
    <row r="27">
      <c r="A27" s="4" t="inlineStr">
        <is>
          <t>Diluted comprehensive earnings per share</t>
        </is>
      </c>
      <c r="B27" s="7" t="n">
        <v>1.14</v>
      </c>
      <c r="C27" s="7" t="n">
        <v>1.05</v>
      </c>
      <c r="D27" s="7" t="n">
        <v>2.72</v>
      </c>
      <c r="E27" s="7" t="n">
        <v>4.66</v>
      </c>
    </row>
    <row r="28">
      <c r="A28" s="3" t="inlineStr">
        <is>
          <t>Weighted average number of common shares outstanding:</t>
        </is>
      </c>
    </row>
    <row r="29">
      <c r="A29" s="4" t="inlineStr">
        <is>
          <t>Basic</t>
        </is>
      </c>
      <c r="B29" s="5" t="n">
        <v>45014</v>
      </c>
      <c r="C29" s="5" t="n">
        <v>44823</v>
      </c>
      <c r="D29" s="5" t="n">
        <v>44962</v>
      </c>
      <c r="E29" s="5" t="n">
        <v>44689</v>
      </c>
    </row>
    <row r="30">
      <c r="A30" s="4" t="inlineStr">
        <is>
          <t>Diluted</t>
        </is>
      </c>
      <c r="B30" s="5" t="n">
        <v>45426</v>
      </c>
      <c r="C30" s="5" t="n">
        <v>45349</v>
      </c>
      <c r="D30" s="5" t="n">
        <v>45339</v>
      </c>
      <c r="E30" s="5" t="n">
        <v>451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Option Activity</t>
        </is>
      </c>
      <c r="B4" s="4" t="inlineStr">
        <is>
          <t>The following tables summarize option activity for the nine-month periods ended September 30, 2020 and 2019:
Weighted
Weighted
Average
Aggregate
Number of
Average
Remaining
Intrinsic
Options
Exercise
Contractual
Value
Outstanding
Price
Life
(in 000’s)
Outstanding options at January 1, 2020
1,667,290
$
62.52
Options granted
275,977
93.39
Options exercised
(177,045
)
49.13
$
7,639
Options canceled/forfeited
(6,410
)
73.42
Outstanding options at September 30, 2020
1,759,812
$
68.67
5.14
$
29,740
Exercisable options at September 30, 2020
807,570
$
59.03
3.82
$
20,054
Weighted
Weighted
Average
Aggregate
Number of
Average
Remaining
Intrinsic
Options
Exercise
Contractual
Value
Outstanding
Price
Life
(in 000’s)
Outstanding options at January 1, 2019
1,964,880
$
54.24
Options granted
324,525
81.27
Options exercised
(493,615
)
45.61
$
18,157
Options canceled/forfeited
(59,050
)
60.92
Outstanding options at September 30, 2019
1,736,740
$
61.52
5.43
$
54,515
Exercisable options at September 30, 2019
622,290
$
52.78
4.03
$
24,975</t>
        </is>
      </c>
    </row>
    <row r="5">
      <c r="A5" s="4" t="inlineStr">
        <is>
          <t>Summary of Weighted Average Grant-date Assumptions and Weighted Average Fair Values</t>
        </is>
      </c>
      <c r="B5" s="4" t="inlineStr">
        <is>
          <t>The fair value of options was estimated using a Black-Scholes based option pricing model with the following weighted average grant-date assumptions and weighted average fair values as of September 30:
2020
2019
Weighted-average fair value of grants
$
13.33
$
13.47
Risk-free interest rates
0.41
%
2.41
%
Dividend yield
2.30
%
2.69
%
Expected volatility
22.67
%
22.71
%
Expected option life
4.96
years
4.9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 Information (Tables)</t>
        </is>
      </c>
      <c r="B1" s="2" t="inlineStr">
        <is>
          <t>9 Months Ended</t>
        </is>
      </c>
    </row>
    <row r="2">
      <c r="B2" s="2" t="inlineStr">
        <is>
          <t>Sep. 30, 2020</t>
        </is>
      </c>
    </row>
    <row r="3">
      <c r="A3" s="3" t="inlineStr">
        <is>
          <t>Segment Reporting [Abstract]</t>
        </is>
      </c>
    </row>
    <row r="4">
      <c r="A4" s="4" t="inlineStr">
        <is>
          <t>Summary of Selected Information by Operating Segment</t>
        </is>
      </c>
      <c r="B4" s="4" t="inlineStr">
        <is>
          <t>Selected information by operating segment is presented in the table below. Additionally, the table reconciles segment totals to total earnings and total revenues.
For the Three Months
For the Nine Months
Revenues
Ended September 30,
Ended September 30,
(in thousands)
2020
2019
2020
2019
Casualty
$
143,002
$
140,423
$
421,637
$
415,667
Property
45,380
41,476
135,115
120,194
Surety
28,248
29,356
84,194
87,624
Net premiums earned
$
216,630
$
211,255
$
640,946
$
623,485
Net investment income
16,543
17,532
51,238
51,095
Net realized gains
1,512
3,211
14,555
17,043
Net unrealized gains (losses) on equity securities
28,126
4,906
(27,564
)
47,214
Total consolidated revenue
$
262,811
$
236,904
$
679,175
$
738,837
Net Earnings
(in thousands)
2020
2019
2020
2019
Casualty
$
13,993
$
2,370
$
22,403
$
14,652
Property
(19,951
)
6,202
(3,876
)
14,012
Surety
7,110
5,159
24,027
22,432
Net underwriting income
$
1,152
$
13,731
$
42,554
$
51,096
Net investment income
16,543
17,532
51,238
51,095
Net realized gains
1,512
3,211
14,555
17,043
Net unrealized gains (losses) on equity securities
28,126
4,906
(27,564
)
47,214
General corporate expense and interest on debt
(4,569
)
(4,444
)
(12,118
)
(14,725
)
Equity in earnings of unconsolidated investees
8,745
4,011
18,359
17,793
Earnings before income taxes
$
51,509
$
38,947
$
87,024
$
169,516
Income tax expense
9,122
6,623
13,738
31,252
Net earnings
$
42,387
$
32,324
$
73,286
$
138,264</t>
        </is>
      </c>
    </row>
    <row r="5">
      <c r="A5" s="4" t="inlineStr">
        <is>
          <t>Summary of Revenue by Major Product Type</t>
        </is>
      </c>
      <c r="B5" s="4" t="inlineStr">
        <is>
          <t>The following table further summarizes revenues by major product type within each operating segment:
For the Three Months
For the Nine Months
Net Premiums Earned
Ended September 30,
Ended September 30,
(in thousands)
2020
2019
2020
2019
Casualty
Commercial excess and personal umbrella
$
46,404
$
35,959
$
128,813
$
102,580
General liability
22,747
25,005
69,396
74,240
Professional services
21,422
20,816
63,501
60,390
Commercial transportation
15,130
21,067
47,454
61,979
Small commercial
16,009
13,927
47,433
40,430
Executive products
6,387
7,026
20,693
19,476
Other casualty
14,903
16,623
44,347
56,572
Total
$
143,002
$
140,423
$
421,637
$
415,667
Property
Marine
$
19,687
$
19,033
$
59,976
$
54,633
Commercial property
20,168
17,098
58,371
50,248
Specialty personal
4,794
4,948
14,730
14,324
Other property
731
397
2,038
989
Total
$
45,380
$
41,476
$
135,115
$
120,194
Surety
Commercial
$
10,543
$
10,851
$
32,287
$
32,638
Miscellaneous
10,547
10,998
31,562
33,880
Contract
7,158
7,507
20,345
21,106
Total
$
28,248
$
29,356
$
84,194
$
87,624
Grand Total
$
216,630
$
211,255
$
640,946
$
623,4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 and Other lease Information</t>
        </is>
      </c>
      <c r="B4" s="4" t="inlineStr">
        <is>
          <t>The Company’s operating lease obligations are for branch office facilities. The components of lease expense and other lease information as of and during the three and nine-month periods ended September 30, 2020 and 2019 are as follows:
For the Three Months
For the Nine Months
Ended September 30,
Ended September 30,
(in thousands)
2020
2019
2020
2019
Operating lease cost
$
1,364
$
1,423
$
4,140
$
4,349
Variable lease cost
338
321
1,014
1,530
Sublease income
(96
)
—
(139
)
—
Total lease cost
$
1,606
$
1,744
$
5,015
$
5,879
Cash paid for amounts included in measurement of lease liabilities
Operating cash outflows from operating leases
$
1,480
$
1,438
$
4,470
$
4,234
ROU assets obtained in exchange for new operating lease liabilities
$
—
$
427
$
15
$
1,378
Reduction to ROU assets resulting from reduction to lease liabilities
$
18
$
—
$
18
$
1,279
Other non-cash reductions to ROU assets
$
—
$
—
$
1,192
$
—
(in thousands)
September 30, 2020
December 31, 2019
Operating lease ROU assets
$
17,385
$
22,335
Operating lease liabilities
$
20,388
$
24,475
Weighted-average remaining lease term - operating leases
4.07
years
4.69
years
Weighted-average discount rate - operating leases
2.32
%
2.33
%</t>
        </is>
      </c>
    </row>
    <row r="5">
      <c r="A5" s="4" t="inlineStr">
        <is>
          <t>Schedule of Future Minimum Lease Payments under Non-cancellable Leases</t>
        </is>
      </c>
      <c r="B5" s="4" t="inlineStr">
        <is>
          <t>Future minimum lease payments under non-cancellable leases as of September 30, 2020 were as follows:
(in thousands)
September 30, 2020
2020
$
1,494
2021
5,937
2022
5,904
2023
4,424
2024
2,334
2025
802
Thereafter
564
Total future minimum lease payments
$
21,459
Less imputed interest
(1,071
)
Total operating lease liability
$
20,3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ing Standards - Additional Information (Details) - USD ($)</t>
        </is>
      </c>
      <c r="B1" s="2" t="inlineStr">
        <is>
          <t>Sep. 30, 2020</t>
        </is>
      </c>
      <c r="C1" s="2" t="inlineStr">
        <is>
          <t>Dec. 31, 2019</t>
        </is>
      </c>
    </row>
    <row r="2">
      <c r="A2" s="3" t="inlineStr">
        <is>
          <t>New Accounting Pronouncements Or Change In Accounting Principle [Line Items]</t>
        </is>
      </c>
    </row>
    <row r="3">
      <c r="A3" s="4" t="inlineStr">
        <is>
          <t>Percentage Of Fixed Income Portfolio Rated A Or Better</t>
        </is>
      </c>
      <c r="B3" s="4" t="inlineStr">
        <is>
          <t>83.00%</t>
        </is>
      </c>
      <c r="C3" s="4" t="inlineStr">
        <is>
          <t>85.00%</t>
        </is>
      </c>
    </row>
    <row r="4">
      <c r="A4" s="4" t="inlineStr">
        <is>
          <t>Accumulated other comprehensive earnings</t>
        </is>
      </c>
      <c r="B4" s="6" t="n">
        <v>102585000</v>
      </c>
      <c r="C4" s="6" t="n">
        <v>52473000</v>
      </c>
    </row>
    <row r="5">
      <c r="A5" s="4" t="inlineStr">
        <is>
          <t>Retained earnings</t>
        </is>
      </c>
      <c r="B5" s="6" t="n">
        <v>1056445000</v>
      </c>
      <c r="C5" s="5" t="n">
        <v>1014046000</v>
      </c>
    </row>
    <row r="6">
      <c r="A6" s="4" t="inlineStr">
        <is>
          <t>Accounting Standards Update 2016-13 | Cumulative Effect, Period of Adoption, Adjustment</t>
        </is>
      </c>
    </row>
    <row r="7">
      <c r="A7" s="3" t="inlineStr">
        <is>
          <t>New Accounting Pronouncements Or Change In Accounting Principle [Line Items]</t>
        </is>
      </c>
    </row>
    <row r="8">
      <c r="A8" s="4" t="inlineStr">
        <is>
          <t>Retained earnings</t>
        </is>
      </c>
      <c r="C8" s="5" t="n">
        <v>1100000</v>
      </c>
    </row>
    <row r="9">
      <c r="A9" s="4" t="inlineStr">
        <is>
          <t>Maximum | Accounting Standards Update 2016-13 | Cumulative Effect, Period of Adoption, Adjustment</t>
        </is>
      </c>
    </row>
    <row r="10">
      <c r="A10" s="3" t="inlineStr">
        <is>
          <t>New Accounting Pronouncements Or Change In Accounting Principle [Line Items]</t>
        </is>
      </c>
    </row>
    <row r="11">
      <c r="A11" s="4" t="inlineStr">
        <is>
          <t>Accumulated other comprehensive earnings</t>
        </is>
      </c>
      <c r="C11" s="6"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insurance - Additional Information (Details) - USD ($)</t>
        </is>
      </c>
      <c r="B1" s="2" t="inlineStr">
        <is>
          <t>9 Months Ended</t>
        </is>
      </c>
    </row>
    <row r="2">
      <c r="B2" s="2" t="inlineStr">
        <is>
          <t>Sep. 30, 2020</t>
        </is>
      </c>
      <c r="C2" s="2" t="inlineStr">
        <is>
          <t>Jan. 01, 2020</t>
        </is>
      </c>
      <c r="D2" s="2" t="inlineStr">
        <is>
          <t>Dec. 31, 2019</t>
        </is>
      </c>
    </row>
    <row r="3">
      <c r="A3" s="3" t="inlineStr">
        <is>
          <t>New Accounting Pronouncements Or Change In Accounting Principle [Line Items]</t>
        </is>
      </c>
    </row>
    <row r="4">
      <c r="A4" s="4" t="inlineStr">
        <is>
          <t>Amount of allowance for uncollectible amounts on paid recoverables</t>
        </is>
      </c>
      <c r="B4" s="6" t="n">
        <v>15900000</v>
      </c>
      <c r="D4" s="6" t="n">
        <v>15700000</v>
      </c>
    </row>
    <row r="5">
      <c r="A5" s="4" t="inlineStr">
        <is>
          <t>Reinsurance balances recoverable on unpaid losses and settlement expenses, allowances for uncollectible amounts</t>
        </is>
      </c>
      <c r="B5" s="5" t="n">
        <v>8097000</v>
      </c>
      <c r="D5" s="6" t="n">
        <v>9402000</v>
      </c>
    </row>
    <row r="6">
      <c r="A6" s="4" t="inlineStr">
        <is>
          <t>Financing Receivable, Allowance for Credit Loss, Writeoff</t>
        </is>
      </c>
      <c r="B6" s="5" t="n">
        <v>0</v>
      </c>
    </row>
    <row r="7">
      <c r="A7" s="4" t="inlineStr">
        <is>
          <t>Financing Receivable, Allowance for Credit Loss, Recovery</t>
        </is>
      </c>
      <c r="B7" s="6" t="n">
        <v>0</v>
      </c>
    </row>
    <row r="8">
      <c r="A8" s="4" t="inlineStr">
        <is>
          <t>Accounting Standards Update 2016-13</t>
        </is>
      </c>
    </row>
    <row r="9">
      <c r="A9" s="3" t="inlineStr">
        <is>
          <t>New Accounting Pronouncements Or Change In Accounting Principle [Line Items]</t>
        </is>
      </c>
    </row>
    <row r="10">
      <c r="A10" s="4" t="inlineStr">
        <is>
          <t>Adoption impact of ASU 2016-13 on reinsurance balances recoverable</t>
        </is>
      </c>
      <c r="C10" s="6" t="n">
        <v>1345000</v>
      </c>
    </row>
    <row r="11">
      <c r="A11" s="4" t="inlineStr">
        <is>
          <t>Accounting Standards Update 2016-13 | Cumulative Effect, Period of Adoption, Adjustment</t>
        </is>
      </c>
    </row>
    <row r="12">
      <c r="A12" s="3" t="inlineStr">
        <is>
          <t>New Accounting Pronouncements Or Change In Accounting Principle [Line Items]</t>
        </is>
      </c>
    </row>
    <row r="13">
      <c r="A13" s="4" t="inlineStr">
        <is>
          <t>Adoption impact of ASU 2016-13 on reinsurance balances recoverable</t>
        </is>
      </c>
      <c r="C13" s="6" t="n">
        <v>1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tangible Asse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Acquisition [Line Items]</t>
        </is>
      </c>
    </row>
    <row r="4">
      <c r="A4" s="4" t="inlineStr">
        <is>
          <t>Goodwill</t>
        </is>
      </c>
      <c r="B4" s="6" t="n">
        <v>46062000</v>
      </c>
      <c r="D4" s="6" t="n">
        <v>46062000</v>
      </c>
      <c r="F4" s="6" t="n">
        <v>46062000</v>
      </c>
    </row>
    <row r="5">
      <c r="A5" s="4" t="inlineStr">
        <is>
          <t>Indefinite-lived intangibles - state insurance licenses</t>
        </is>
      </c>
      <c r="B5" s="5" t="n">
        <v>7500000</v>
      </c>
      <c r="D5" s="5" t="n">
        <v>7500000</v>
      </c>
      <c r="F5" s="5" t="n">
        <v>7500000</v>
      </c>
    </row>
    <row r="6">
      <c r="A6" s="4" t="inlineStr">
        <is>
          <t>Definite-lived intangibles, net of accumulated amortization of $3,776 at 9/30/20 and $3,470 at 12/31/19</t>
        </is>
      </c>
      <c r="B6" s="5" t="n">
        <v>259000</v>
      </c>
      <c r="D6" s="5" t="n">
        <v>259000</v>
      </c>
      <c r="F6" s="5" t="n">
        <v>565000</v>
      </c>
    </row>
    <row r="7">
      <c r="A7" s="4" t="inlineStr">
        <is>
          <t>Total intangibles</t>
        </is>
      </c>
      <c r="B7" s="5" t="n">
        <v>7759000</v>
      </c>
      <c r="D7" s="5" t="n">
        <v>7759000</v>
      </c>
      <c r="F7" s="5" t="n">
        <v>8065000</v>
      </c>
    </row>
    <row r="8">
      <c r="A8" s="4" t="inlineStr">
        <is>
          <t>Goodwill and intangibles</t>
        </is>
      </c>
      <c r="B8" s="5" t="n">
        <v>53821000</v>
      </c>
      <c r="D8" s="5" t="n">
        <v>53821000</v>
      </c>
      <c r="F8" s="5" t="n">
        <v>54127000</v>
      </c>
    </row>
    <row r="9">
      <c r="A9" s="4" t="inlineStr">
        <is>
          <t>Amortization of intangible assets</t>
        </is>
      </c>
      <c r="B9" s="5" t="n">
        <v>100000</v>
      </c>
      <c r="C9" s="6" t="n">
        <v>100000</v>
      </c>
      <c r="D9" s="5" t="n">
        <v>300000</v>
      </c>
      <c r="E9" s="6" t="n">
        <v>300000</v>
      </c>
    </row>
    <row r="10">
      <c r="A10" s="4" t="inlineStr">
        <is>
          <t>Impairment of indefinite-lived intangible assets</t>
        </is>
      </c>
      <c r="D10" s="5" t="n">
        <v>0</v>
      </c>
    </row>
    <row r="11">
      <c r="A11" s="4" t="inlineStr">
        <is>
          <t>Surety Segment</t>
        </is>
      </c>
    </row>
    <row r="12">
      <c r="A12" s="3" t="inlineStr">
        <is>
          <t>Business Acquisition [Line Items]</t>
        </is>
      </c>
    </row>
    <row r="13">
      <c r="A13" s="4" t="inlineStr">
        <is>
          <t>Goodwill</t>
        </is>
      </c>
      <c r="B13" s="5" t="n">
        <v>40816000</v>
      </c>
      <c r="D13" s="5" t="n">
        <v>40816000</v>
      </c>
      <c r="F13" s="5" t="n">
        <v>40816000</v>
      </c>
    </row>
    <row r="14">
      <c r="A14" s="4" t="inlineStr">
        <is>
          <t>Goodwill, Impairment Loss</t>
        </is>
      </c>
      <c r="D14" s="5" t="n">
        <v>0</v>
      </c>
    </row>
    <row r="15">
      <c r="A15" s="4" t="inlineStr">
        <is>
          <t>Casualty</t>
        </is>
      </c>
    </row>
    <row r="16">
      <c r="A16" s="3" t="inlineStr">
        <is>
          <t>Business Acquisition [Line Items]</t>
        </is>
      </c>
    </row>
    <row r="17">
      <c r="A17" s="4" t="inlineStr">
        <is>
          <t>Goodwill</t>
        </is>
      </c>
      <c r="B17" s="6" t="n">
        <v>5246000</v>
      </c>
      <c r="D17" s="5" t="n">
        <v>5246000</v>
      </c>
      <c r="F17" s="6" t="n">
        <v>5246000</v>
      </c>
    </row>
    <row r="18">
      <c r="A18" s="4" t="inlineStr">
        <is>
          <t>Goodwill, Impairment Loss</t>
        </is>
      </c>
      <c r="D18"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Schedule of Goodwill and Intangible Assets (Details) - USD ($) $ in Thousands</t>
        </is>
      </c>
      <c r="B1" s="2" t="inlineStr">
        <is>
          <t>Sep. 30, 2020</t>
        </is>
      </c>
      <c r="C1" s="2" t="inlineStr">
        <is>
          <t>Dec. 31, 2019</t>
        </is>
      </c>
    </row>
    <row r="2">
      <c r="A2" s="3" t="inlineStr">
        <is>
          <t>Business Acquisition [Line Items]</t>
        </is>
      </c>
    </row>
    <row r="3">
      <c r="A3" s="4" t="inlineStr">
        <is>
          <t>Goodwill</t>
        </is>
      </c>
      <c r="B3" s="6" t="n">
        <v>46062</v>
      </c>
      <c r="C3" s="6" t="n">
        <v>46062</v>
      </c>
    </row>
    <row r="4">
      <c r="A4" s="4" t="inlineStr">
        <is>
          <t>Indefinite-lived intangibles - state insurance licenses</t>
        </is>
      </c>
      <c r="B4" s="5" t="n">
        <v>7500</v>
      </c>
      <c r="C4" s="5" t="n">
        <v>7500</v>
      </c>
    </row>
    <row r="5">
      <c r="A5" s="4" t="inlineStr">
        <is>
          <t>Definite-lived intangibles, net of accumulated amortization of $3,776 at 9/30/20 and $3,470 at 12/31/19</t>
        </is>
      </c>
      <c r="B5" s="5" t="n">
        <v>259</v>
      </c>
      <c r="C5" s="5" t="n">
        <v>565</v>
      </c>
    </row>
    <row r="6">
      <c r="A6" s="4" t="inlineStr">
        <is>
          <t>Total intangibles</t>
        </is>
      </c>
      <c r="B6" s="5" t="n">
        <v>7759</v>
      </c>
      <c r="C6" s="5" t="n">
        <v>8065</v>
      </c>
    </row>
    <row r="7">
      <c r="A7" s="4" t="inlineStr">
        <is>
          <t>Goodwill and intangibles</t>
        </is>
      </c>
      <c r="B7" s="5" t="n">
        <v>53821</v>
      </c>
      <c r="C7" s="5" t="n">
        <v>54127</v>
      </c>
    </row>
    <row r="8">
      <c r="A8" s="4" t="inlineStr">
        <is>
          <t>Surety Segment</t>
        </is>
      </c>
    </row>
    <row r="9">
      <c r="A9" s="3" t="inlineStr">
        <is>
          <t>Business Acquisition [Line Items]</t>
        </is>
      </c>
    </row>
    <row r="10">
      <c r="A10" s="4" t="inlineStr">
        <is>
          <t>Goodwill</t>
        </is>
      </c>
      <c r="B10" s="5" t="n">
        <v>40816</v>
      </c>
      <c r="C10" s="5" t="n">
        <v>40816</v>
      </c>
    </row>
    <row r="11">
      <c r="A11" s="4" t="inlineStr">
        <is>
          <t>Casualty</t>
        </is>
      </c>
    </row>
    <row r="12">
      <c r="A12" s="3" t="inlineStr">
        <is>
          <t>Business Acquisition [Line Items]</t>
        </is>
      </c>
    </row>
    <row r="13">
      <c r="A13" s="4" t="inlineStr">
        <is>
          <t>Goodwill</t>
        </is>
      </c>
      <c r="B13" s="6" t="n">
        <v>5246</v>
      </c>
      <c r="C13" s="6" t="n">
        <v>52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Schedule of Goodwill and Intangible Assets (Parenthetical) (Details) - USD ($) $ in Thousands</t>
        </is>
      </c>
      <c r="B1" s="2" t="inlineStr">
        <is>
          <t>Sep. 30, 2020</t>
        </is>
      </c>
      <c r="C1" s="2" t="inlineStr">
        <is>
          <t>Dec. 31, 2019</t>
        </is>
      </c>
    </row>
    <row r="2">
      <c r="A2" s="3" t="inlineStr">
        <is>
          <t>Accounting Policies [Abstract]</t>
        </is>
      </c>
    </row>
    <row r="3">
      <c r="A3" s="4" t="inlineStr">
        <is>
          <t>Accumulated amortization of definite-lived intangibles</t>
        </is>
      </c>
      <c r="B3" s="6" t="n">
        <v>3776</v>
      </c>
      <c r="C3" s="6" t="n">
        <v>34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Numerator and Denominator of the Basic and Diluted Earnings Per Share Computation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PS, Income (Numerator)</t>
        </is>
      </c>
    </row>
    <row r="4">
      <c r="A4" s="4" t="inlineStr">
        <is>
          <t>Income available to common shareholders</t>
        </is>
      </c>
      <c r="B4" s="6" t="n">
        <v>42387</v>
      </c>
      <c r="C4" s="6" t="n">
        <v>32324</v>
      </c>
      <c r="D4" s="6" t="n">
        <v>73286</v>
      </c>
      <c r="E4" s="6" t="n">
        <v>138264</v>
      </c>
    </row>
    <row r="5">
      <c r="A5" s="3" t="inlineStr">
        <is>
          <t>Diluted EPS, Income (Numerator)</t>
        </is>
      </c>
    </row>
    <row r="6">
      <c r="A6" s="4" t="inlineStr">
        <is>
          <t>Income available to common shareholders</t>
        </is>
      </c>
      <c r="B6" s="6" t="n">
        <v>42387</v>
      </c>
      <c r="C6" s="6" t="n">
        <v>32324</v>
      </c>
      <c r="D6" s="6" t="n">
        <v>73286</v>
      </c>
      <c r="E6" s="6" t="n">
        <v>138264</v>
      </c>
    </row>
    <row r="7">
      <c r="A7" s="3" t="inlineStr">
        <is>
          <t>Basic EPS, Weighted Average Shares (Denominator)</t>
        </is>
      </c>
    </row>
    <row r="8">
      <c r="A8" s="4" t="inlineStr">
        <is>
          <t>Number of shares outstanding</t>
        </is>
      </c>
      <c r="B8" s="5" t="n">
        <v>45014</v>
      </c>
      <c r="C8" s="5" t="n">
        <v>44823</v>
      </c>
      <c r="D8" s="5" t="n">
        <v>44962</v>
      </c>
      <c r="E8" s="5" t="n">
        <v>44689</v>
      </c>
    </row>
    <row r="9">
      <c r="A9" s="3" t="inlineStr">
        <is>
          <t>Effect of Dilutive Securities, Shares (Denominator)</t>
        </is>
      </c>
    </row>
    <row r="10">
      <c r="A10" s="4" t="inlineStr">
        <is>
          <t>Stock options and restricted stock units</t>
        </is>
      </c>
      <c r="B10" s="5" t="n">
        <v>412</v>
      </c>
      <c r="C10" s="5" t="n">
        <v>526</v>
      </c>
      <c r="D10" s="5" t="n">
        <v>377</v>
      </c>
      <c r="E10" s="5" t="n">
        <v>503</v>
      </c>
    </row>
    <row r="11">
      <c r="A11" s="3" t="inlineStr">
        <is>
          <t>Diluted EPS, Weighted Average Shares (Denominator)</t>
        </is>
      </c>
    </row>
    <row r="12">
      <c r="A12" s="4" t="inlineStr">
        <is>
          <t>Number of shares outstanding</t>
        </is>
      </c>
      <c r="B12" s="5" t="n">
        <v>45426</v>
      </c>
      <c r="C12" s="5" t="n">
        <v>45349</v>
      </c>
      <c r="D12" s="5" t="n">
        <v>45339</v>
      </c>
      <c r="E12" s="5" t="n">
        <v>45192</v>
      </c>
    </row>
    <row r="13">
      <c r="A13" s="3" t="inlineStr">
        <is>
          <t>Earnings Per Share, Diluted, Other Disclosures</t>
        </is>
      </c>
    </row>
    <row r="14">
      <c r="A14" s="4" t="inlineStr">
        <is>
          <t>Antidilutive Securities Excluded from Computation of Earnings Per Share, Amount</t>
        </is>
      </c>
      <c r="B14" s="5" t="n">
        <v>339</v>
      </c>
      <c r="D14" s="5" t="n">
        <v>339</v>
      </c>
      <c r="E14" s="5" t="n">
        <v>277</v>
      </c>
    </row>
    <row r="15">
      <c r="A15" s="3" t="inlineStr">
        <is>
          <t>Basic EPS, Per Share Amount</t>
        </is>
      </c>
    </row>
    <row r="16">
      <c r="A16" s="4" t="inlineStr">
        <is>
          <t>Basic net earnings per share (in dollars per share)</t>
        </is>
      </c>
      <c r="B16" s="7" t="n">
        <v>0.9399999999999999</v>
      </c>
      <c r="C16" s="7" t="n">
        <v>0.72</v>
      </c>
      <c r="D16" s="7" t="n">
        <v>1.63</v>
      </c>
      <c r="E16" s="7" t="n">
        <v>3.09</v>
      </c>
    </row>
    <row r="17">
      <c r="A17" s="3" t="inlineStr">
        <is>
          <t>Diluted EPS, Per Share Amount</t>
        </is>
      </c>
    </row>
    <row r="18">
      <c r="A18" s="4" t="inlineStr">
        <is>
          <t>Diluted earnings per share (in dollars per share)</t>
        </is>
      </c>
      <c r="B18" s="7" t="n">
        <v>0.93</v>
      </c>
      <c r="C18" s="7" t="n">
        <v>0.71</v>
      </c>
      <c r="D18" s="7" t="n">
        <v>1.62</v>
      </c>
      <c r="E18" s="7" t="n">
        <v>3.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rehensive Earnings - Additional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REHENSIVE EARNINGS</t>
        </is>
      </c>
    </row>
    <row r="4">
      <c r="A4" s="4" t="inlineStr">
        <is>
          <t>Tax rate used (as a percent)</t>
        </is>
      </c>
      <c r="B4" s="4" t="inlineStr">
        <is>
          <t>21.00%</t>
        </is>
      </c>
      <c r="E4" s="4" t="inlineStr">
        <is>
          <t>21.00%</t>
        </is>
      </c>
      <c r="H4" s="4" t="inlineStr">
        <is>
          <t>21.00%</t>
        </is>
      </c>
      <c r="I4" s="4" t="inlineStr">
        <is>
          <t>21.00%</t>
        </is>
      </c>
    </row>
    <row r="5">
      <c r="A5" s="4" t="inlineStr">
        <is>
          <t>Other comprehensive income (loss), tax</t>
        </is>
      </c>
      <c r="B5" s="6" t="n">
        <v>2500</v>
      </c>
      <c r="E5" s="6" t="n">
        <v>4100</v>
      </c>
      <c r="H5" s="6" t="n">
        <v>13300</v>
      </c>
      <c r="I5" s="6" t="n">
        <v>19300</v>
      </c>
    </row>
    <row r="6">
      <c r="A6" s="3" t="inlineStr">
        <is>
          <t>Changes in the balance of each component of accumulated other comprehensive earnings</t>
        </is>
      </c>
    </row>
    <row r="7">
      <c r="A7" s="4" t="inlineStr">
        <is>
          <t>Net current-period other comprehensive earnings (loss)</t>
        </is>
      </c>
      <c r="B7" s="6" t="n">
        <v>9550</v>
      </c>
      <c r="C7" s="6" t="n">
        <v>53571</v>
      </c>
      <c r="D7" s="6" t="n">
        <v>-13031</v>
      </c>
      <c r="E7" s="6" t="n">
        <v>15341</v>
      </c>
      <c r="F7" s="6" t="n">
        <v>27864</v>
      </c>
      <c r="G7" s="6" t="n">
        <v>29301</v>
      </c>
      <c r="H7" s="6" t="n">
        <v>50090</v>
      </c>
      <c r="I7" s="6" t="n">
        <v>72506</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Available-for-sale, at fair value (amortized cost of $2,030,979 and allowance for credit losses of $632 at 9/30/20) (amortized cost of $1,915,278 and allowance for credit losses of $0 at 12/31/19)</t>
        </is>
      </c>
      <c r="B3" s="6" t="n">
        <v>2159795</v>
      </c>
      <c r="C3" s="6" t="n">
        <v>1983086</v>
      </c>
    </row>
    <row r="4">
      <c r="A4" s="4" t="inlineStr">
        <is>
          <t>Equity securities, at fair value (cost - $280,337 at 9/30/20 and $262,131 at 12/31/19)</t>
        </is>
      </c>
      <c r="B4" s="5" t="n">
        <v>455956</v>
      </c>
      <c r="C4" s="5" t="n">
        <v>460630</v>
      </c>
    </row>
    <row r="5">
      <c r="A5" s="4" t="inlineStr">
        <is>
          <t>Other invested assets</t>
        </is>
      </c>
      <c r="B5" s="5" t="n">
        <v>59988</v>
      </c>
      <c r="C5" s="5" t="n">
        <v>70441</v>
      </c>
    </row>
    <row r="6">
      <c r="A6" s="4" t="inlineStr">
        <is>
          <t>Cash</t>
        </is>
      </c>
      <c r="B6" s="5" t="n">
        <v>70589</v>
      </c>
      <c r="C6" s="5" t="n">
        <v>46203</v>
      </c>
    </row>
    <row r="7">
      <c r="A7" s="4" t="inlineStr">
        <is>
          <t>Total investments and cash</t>
        </is>
      </c>
      <c r="B7" s="5" t="n">
        <v>2746328</v>
      </c>
      <c r="C7" s="5" t="n">
        <v>2560360</v>
      </c>
    </row>
    <row r="8">
      <c r="A8" s="4" t="inlineStr">
        <is>
          <t>Accrued investment income</t>
        </is>
      </c>
      <c r="B8" s="5" t="n">
        <v>15685</v>
      </c>
      <c r="C8" s="5" t="n">
        <v>14587</v>
      </c>
    </row>
    <row r="9">
      <c r="A9" s="4" t="inlineStr">
        <is>
          <t>Premiums and reinsurance balances receivable, net of allowances for uncollectible amounts of $17,246 at 9/30/20 and $16,682 at 12/31/19</t>
        </is>
      </c>
      <c r="B9" s="5" t="n">
        <v>159427</v>
      </c>
      <c r="C9" s="5" t="n">
        <v>160369</v>
      </c>
    </row>
    <row r="10">
      <c r="A10" s="4" t="inlineStr">
        <is>
          <t>Ceded unearned premium</t>
        </is>
      </c>
      <c r="B10" s="5" t="n">
        <v>102902</v>
      </c>
      <c r="C10" s="5" t="n">
        <v>93656</v>
      </c>
    </row>
    <row r="11">
      <c r="A11" s="4" t="inlineStr">
        <is>
          <t>Reinsurance balances recoverable on unpaid losses and settlement expenses, net of allowances for uncollectible amounts of $8,097 at 9/30/20 and $9,402 at 12/31/19</t>
        </is>
      </c>
      <c r="B11" s="5" t="n">
        <v>399960</v>
      </c>
      <c r="C11" s="5" t="n">
        <v>384517</v>
      </c>
    </row>
    <row r="12">
      <c r="A12" s="4" t="inlineStr">
        <is>
          <t>Deferred policy acquisition costs</t>
        </is>
      </c>
      <c r="B12" s="5" t="n">
        <v>89818</v>
      </c>
      <c r="C12" s="5" t="n">
        <v>85044</v>
      </c>
    </row>
    <row r="13">
      <c r="A13" s="4" t="inlineStr">
        <is>
          <t>Property and equipment, at cost, net of accumulated depreciation of $67,555 at 9/30/20 and $62,703 at 12/31/19</t>
        </is>
      </c>
      <c r="B13" s="5" t="n">
        <v>52113</v>
      </c>
      <c r="C13" s="5" t="n">
        <v>53121</v>
      </c>
    </row>
    <row r="14">
      <c r="A14" s="4" t="inlineStr">
        <is>
          <t>Investment in unconsolidated investees</t>
        </is>
      </c>
      <c r="B14" s="5" t="n">
        <v>128154</v>
      </c>
      <c r="C14" s="5" t="n">
        <v>103836</v>
      </c>
    </row>
    <row r="15">
      <c r="A15" s="4" t="inlineStr">
        <is>
          <t>Goodwill and intangibles</t>
        </is>
      </c>
      <c r="B15" s="5" t="n">
        <v>53821</v>
      </c>
      <c r="C15" s="5" t="n">
        <v>54127</v>
      </c>
    </row>
    <row r="16">
      <c r="A16" s="4" t="inlineStr">
        <is>
          <t>Other assets</t>
        </is>
      </c>
      <c r="B16" s="5" t="n">
        <v>44293</v>
      </c>
      <c r="C16" s="5" t="n">
        <v>36104</v>
      </c>
    </row>
    <row r="17">
      <c r="A17" s="4" t="inlineStr">
        <is>
          <t>TOTAL ASSETS</t>
        </is>
      </c>
      <c r="B17" s="5" t="n">
        <v>3792501</v>
      </c>
      <c r="C17" s="5" t="n">
        <v>3545721</v>
      </c>
    </row>
    <row r="18">
      <c r="A18" s="3" t="inlineStr">
        <is>
          <t>Liabilities</t>
        </is>
      </c>
    </row>
    <row r="19">
      <c r="A19" s="4" t="inlineStr">
        <is>
          <t>Unpaid losses and settlement expenses</t>
        </is>
      </c>
      <c r="B19" s="5" t="n">
        <v>1686876</v>
      </c>
      <c r="C19" s="5" t="n">
        <v>1574352</v>
      </c>
    </row>
    <row r="20">
      <c r="A20" s="4" t="inlineStr">
        <is>
          <t>Unearned premiums</t>
        </is>
      </c>
      <c r="B20" s="5" t="n">
        <v>570754</v>
      </c>
      <c r="C20" s="5" t="n">
        <v>540213</v>
      </c>
    </row>
    <row r="21">
      <c r="A21" s="4" t="inlineStr">
        <is>
          <t>Reinsurance balances payable</t>
        </is>
      </c>
      <c r="B21" s="5" t="n">
        <v>31646</v>
      </c>
      <c r="C21" s="5" t="n">
        <v>25691</v>
      </c>
    </row>
    <row r="22">
      <c r="A22" s="4" t="inlineStr">
        <is>
          <t>Funds held</t>
        </is>
      </c>
      <c r="B22" s="5" t="n">
        <v>79774</v>
      </c>
      <c r="C22" s="5" t="n">
        <v>83358</v>
      </c>
    </row>
    <row r="23">
      <c r="A23" s="4" t="inlineStr">
        <is>
          <t>Income taxes-deferred</t>
        </is>
      </c>
      <c r="B23" s="5" t="n">
        <v>66008</v>
      </c>
      <c r="C23" s="5" t="n">
        <v>56727</v>
      </c>
    </row>
    <row r="24">
      <c r="A24" s="4" t="inlineStr">
        <is>
          <t>Bonds payable, long-term debt</t>
        </is>
      </c>
      <c r="B24" s="5" t="n">
        <v>149442</v>
      </c>
      <c r="C24" s="5" t="n">
        <v>149302</v>
      </c>
    </row>
    <row r="25">
      <c r="A25" s="4" t="inlineStr">
        <is>
          <t>Accrued expenses</t>
        </is>
      </c>
      <c r="B25" s="5" t="n">
        <v>46516</v>
      </c>
      <c r="C25" s="5" t="n">
        <v>66626</v>
      </c>
    </row>
    <row r="26">
      <c r="A26" s="4" t="inlineStr">
        <is>
          <t>Other liabilities</t>
        </is>
      </c>
      <c r="B26" s="5" t="n">
        <v>62145</v>
      </c>
      <c r="C26" s="5" t="n">
        <v>54064</v>
      </c>
    </row>
    <row r="27">
      <c r="A27" s="4" t="inlineStr">
        <is>
          <t>TOTAL LIABILITIES</t>
        </is>
      </c>
      <c r="B27" s="5" t="n">
        <v>2693161</v>
      </c>
      <c r="C27" s="5" t="n">
        <v>2550333</v>
      </c>
    </row>
    <row r="28">
      <c r="A28" s="3" t="inlineStr">
        <is>
          <t>Shareholders’ Equity</t>
        </is>
      </c>
    </row>
    <row r="29">
      <c r="A29" s="4" t="inlineStr">
        <is>
          <t>Common stock ($0.01 par value) (Shares authorized - 200,000,000 at 9/30/20 and 100,000,000 at 12/31/19) (67,985,378 shares issued, 45,055,164 shares outstanding at 9/30/20) (67,799,229 shares issued, 44,869,015 shares outstanding at 12/31/19)</t>
        </is>
      </c>
      <c r="B29" s="5" t="n">
        <v>680</v>
      </c>
      <c r="C29" s="5" t="n">
        <v>678</v>
      </c>
    </row>
    <row r="30">
      <c r="A30" s="4" t="inlineStr">
        <is>
          <t>Paid-in capital</t>
        </is>
      </c>
      <c r="B30" s="5" t="n">
        <v>332629</v>
      </c>
      <c r="C30" s="5" t="n">
        <v>321190</v>
      </c>
    </row>
    <row r="31">
      <c r="A31" s="4" t="inlineStr">
        <is>
          <t>Accumulated other comprehensive earnings</t>
        </is>
      </c>
      <c r="B31" s="5" t="n">
        <v>102585</v>
      </c>
      <c r="C31" s="5" t="n">
        <v>52473</v>
      </c>
    </row>
    <row r="32">
      <c r="A32" s="4" t="inlineStr">
        <is>
          <t>Retained earnings</t>
        </is>
      </c>
      <c r="B32" s="5" t="n">
        <v>1056445</v>
      </c>
      <c r="C32" s="5" t="n">
        <v>1014046</v>
      </c>
    </row>
    <row r="33">
      <c r="A33" s="4" t="inlineStr">
        <is>
          <t>Deferred compensation</t>
        </is>
      </c>
      <c r="B33" s="5" t="n">
        <v>7703</v>
      </c>
      <c r="C33" s="5" t="n">
        <v>7980</v>
      </c>
    </row>
    <row r="34">
      <c r="A34" s="4" t="inlineStr">
        <is>
          <t>Less: Treasury shares at cost (22,930,214 shares at 9/30/20 and 12/31/19)</t>
        </is>
      </c>
      <c r="B34" s="5" t="n">
        <v>-400702</v>
      </c>
      <c r="C34" s="5" t="n">
        <v>-400979</v>
      </c>
    </row>
    <row r="35">
      <c r="A35" s="4" t="inlineStr">
        <is>
          <t>TOTAL SHAREHOLDERS’ EQUITY</t>
        </is>
      </c>
      <c r="B35" s="5" t="n">
        <v>1099340</v>
      </c>
      <c r="C35" s="5" t="n">
        <v>995388</v>
      </c>
    </row>
    <row r="36">
      <c r="A36" s="4" t="inlineStr">
        <is>
          <t>TOTAL LIABILITIES AND SHAREHOLDERS’ EQUITY</t>
        </is>
      </c>
      <c r="B36" s="6" t="n">
        <v>3792501</v>
      </c>
      <c r="C36" s="6" t="n">
        <v>3545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14" customWidth="1" min="6" max="6"/>
    <col width="14" customWidth="1" min="7" max="7"/>
    <col width="46" customWidth="1" min="8" max="8"/>
    <col width="14" customWidth="1" min="9" max="9"/>
  </cols>
  <sheetData>
    <row r="1">
      <c r="A1" s="1" t="inlineStr">
        <is>
          <t>Summary of Significant Accounting Policies - Schedule of Changes in the Balance of Each Component of Accumulated Other Comprehensive Earning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hanges in the balance of each component of accumulated other comprehensive earnings</t>
        </is>
      </c>
    </row>
    <row r="4">
      <c r="A4" s="4" t="inlineStr">
        <is>
          <t>Beginning balance</t>
        </is>
      </c>
      <c r="D4" s="6" t="n">
        <v>52473</v>
      </c>
      <c r="H4" s="6" t="n">
        <v>52473</v>
      </c>
    </row>
    <row r="5">
      <c r="A5" s="4" t="inlineStr">
        <is>
          <t>Accounting Standards Update [Extensible List]</t>
        </is>
      </c>
      <c r="D5" s="4" t="inlineStr">
        <is>
          <t>us-gaap:AccountingStandardsUpdate201613Member</t>
        </is>
      </c>
    </row>
    <row r="6">
      <c r="A6" s="4" t="inlineStr">
        <is>
          <t>Net current-period other comprehensive earnings</t>
        </is>
      </c>
      <c r="B6" s="6" t="n">
        <v>9550</v>
      </c>
      <c r="C6" s="6" t="n">
        <v>53571</v>
      </c>
      <c r="D6" s="6" t="n">
        <v>-13031</v>
      </c>
      <c r="E6" s="6" t="n">
        <v>15341</v>
      </c>
      <c r="F6" s="6" t="n">
        <v>27864</v>
      </c>
      <c r="G6" s="6" t="n">
        <v>29301</v>
      </c>
      <c r="H6" s="5" t="n">
        <v>50090</v>
      </c>
      <c r="I6" s="6" t="n">
        <v>72506</v>
      </c>
    </row>
    <row r="7">
      <c r="A7" s="4" t="inlineStr">
        <is>
          <t>Ending balance</t>
        </is>
      </c>
      <c r="B7" s="5" t="n">
        <v>102585</v>
      </c>
      <c r="H7" s="5" t="n">
        <v>102585</v>
      </c>
    </row>
    <row r="8">
      <c r="A8" s="4" t="inlineStr">
        <is>
          <t>Balance of securities for which an allowance for credit losses has been recognized in net earnings</t>
        </is>
      </c>
      <c r="B8" s="5" t="n">
        <v>795</v>
      </c>
      <c r="H8" s="5" t="n">
        <v>795</v>
      </c>
    </row>
    <row r="9">
      <c r="A9" s="4" t="inlineStr">
        <is>
          <t>Unrealized Gains and Losses on Available-for-Sale Securities</t>
        </is>
      </c>
    </row>
    <row r="10">
      <c r="A10" s="3" t="inlineStr">
        <is>
          <t>Changes in the balance of each component of accumulated other comprehensive earnings</t>
        </is>
      </c>
    </row>
    <row r="11">
      <c r="A11" s="4" t="inlineStr">
        <is>
          <t>Beginning balance</t>
        </is>
      </c>
      <c r="B11" s="5" t="n">
        <v>93035</v>
      </c>
      <c r="D11" s="5" t="n">
        <v>52473</v>
      </c>
      <c r="E11" s="5" t="n">
        <v>42593</v>
      </c>
      <c r="G11" s="5" t="n">
        <v>-14572</v>
      </c>
      <c r="H11" s="5" t="n">
        <v>52473</v>
      </c>
      <c r="I11" s="5" t="n">
        <v>-14572</v>
      </c>
    </row>
    <row r="12">
      <c r="A12" s="4" t="inlineStr">
        <is>
          <t>Other comprehensive earnings before reclassifications</t>
        </is>
      </c>
      <c r="B12" s="5" t="n">
        <v>10412</v>
      </c>
      <c r="E12" s="5" t="n">
        <v>16231</v>
      </c>
      <c r="H12" s="5" t="n">
        <v>52264</v>
      </c>
      <c r="I12" s="5" t="n">
        <v>74414</v>
      </c>
    </row>
    <row r="13">
      <c r="A13" s="4" t="inlineStr">
        <is>
          <t>Amounts reclassified from accumulated other comprehensive earnings</t>
        </is>
      </c>
      <c r="B13" s="5" t="n">
        <v>-862</v>
      </c>
      <c r="E13" s="5" t="n">
        <v>-890</v>
      </c>
      <c r="H13" s="5" t="n">
        <v>-2174</v>
      </c>
      <c r="I13" s="5" t="n">
        <v>-1908</v>
      </c>
    </row>
    <row r="14">
      <c r="A14" s="4" t="inlineStr">
        <is>
          <t>Ending balance</t>
        </is>
      </c>
      <c r="B14" s="5" t="n">
        <v>102585</v>
      </c>
      <c r="C14" s="5" t="n">
        <v>93035</v>
      </c>
      <c r="E14" s="5" t="n">
        <v>57934</v>
      </c>
      <c r="F14" s="5" t="n">
        <v>42593</v>
      </c>
      <c r="H14" s="5" t="n">
        <v>102585</v>
      </c>
      <c r="I14" s="5" t="n">
        <v>57934</v>
      </c>
    </row>
    <row r="15">
      <c r="A15" s="4" t="inlineStr">
        <is>
          <t>Unrealized Gains and Losses on Available-for-Sale Securities | Cumulative Effect, Period of Adoption, Adjustment</t>
        </is>
      </c>
    </row>
    <row r="16">
      <c r="A16" s="3" t="inlineStr">
        <is>
          <t>Changes in the balance of each component of accumulated other comprehensive earnings</t>
        </is>
      </c>
    </row>
    <row r="17">
      <c r="A17" s="4" t="inlineStr">
        <is>
          <t>Beginning balance</t>
        </is>
      </c>
      <c r="D17" s="5" t="n">
        <v>22</v>
      </c>
      <c r="H17" s="6" t="n">
        <v>22</v>
      </c>
    </row>
    <row r="18">
      <c r="A18" s="4" t="inlineStr">
        <is>
          <t>Accounting Standards Update [Extensible List]</t>
        </is>
      </c>
      <c r="H18" s="4" t="inlineStr">
        <is>
          <t>us-gaap:AccountingStandardsUpdate201613Member</t>
        </is>
      </c>
    </row>
    <row r="19">
      <c r="A19" s="4" t="inlineStr">
        <is>
          <t>Unrealized Gains and Losses on Available-for-Sale Securities | Cumulative Effect, Period of Adoption, Adjusted Balance</t>
        </is>
      </c>
    </row>
    <row r="20">
      <c r="A20" s="3" t="inlineStr">
        <is>
          <t>Changes in the balance of each component of accumulated other comprehensive earnings</t>
        </is>
      </c>
    </row>
    <row r="21">
      <c r="A21" s="4" t="inlineStr">
        <is>
          <t>Beginning balance</t>
        </is>
      </c>
      <c r="B21" s="6" t="n">
        <v>93035</v>
      </c>
      <c r="D21" s="6" t="n">
        <v>52495</v>
      </c>
      <c r="E21" s="6" t="n">
        <v>42593</v>
      </c>
      <c r="G21" s="6" t="n">
        <v>-14572</v>
      </c>
      <c r="H21" s="6" t="n">
        <v>52495</v>
      </c>
      <c r="I21" s="6" t="n">
        <v>-14572</v>
      </c>
    </row>
    <row r="22">
      <c r="A22" s="4" t="inlineStr">
        <is>
          <t>Ending balance</t>
        </is>
      </c>
      <c r="C22" s="6" t="n">
        <v>93035</v>
      </c>
      <c r="F22" s="6" t="n">
        <v>4259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Effects of Reclassifications out of Accumulated Other Comprehensive Earning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t>
        </is>
      </c>
    </row>
    <row r="4">
      <c r="A4" s="4" t="inlineStr">
        <is>
          <t>Net realized gains</t>
        </is>
      </c>
      <c r="B4" s="6" t="n">
        <v>1512</v>
      </c>
      <c r="E4" s="6" t="n">
        <v>3211</v>
      </c>
      <c r="H4" s="6" t="n">
        <v>14555</v>
      </c>
      <c r="I4" s="6" t="n">
        <v>17043</v>
      </c>
    </row>
    <row r="5">
      <c r="A5" s="4" t="inlineStr">
        <is>
          <t>Credit losses on available-for-sale securities</t>
        </is>
      </c>
      <c r="B5" s="5" t="n">
        <v>178</v>
      </c>
      <c r="H5" s="5" t="n">
        <v>-155</v>
      </c>
    </row>
    <row r="6">
      <c r="A6" s="4" t="inlineStr">
        <is>
          <t>Earnings before income taxes</t>
        </is>
      </c>
      <c r="B6" s="5" t="n">
        <v>51509</v>
      </c>
      <c r="E6" s="5" t="n">
        <v>38947</v>
      </c>
      <c r="H6" s="5" t="n">
        <v>87024</v>
      </c>
      <c r="I6" s="5" t="n">
        <v>169516</v>
      </c>
    </row>
    <row r="7">
      <c r="A7" s="4" t="inlineStr">
        <is>
          <t>Income tax expense</t>
        </is>
      </c>
      <c r="B7" s="5" t="n">
        <v>-9122</v>
      </c>
      <c r="E7" s="5" t="n">
        <v>-6623</v>
      </c>
      <c r="H7" s="5" t="n">
        <v>-13738</v>
      </c>
      <c r="I7" s="5" t="n">
        <v>-31252</v>
      </c>
    </row>
    <row r="8">
      <c r="A8" s="4" t="inlineStr">
        <is>
          <t>Net earnings</t>
        </is>
      </c>
      <c r="B8" s="5" t="n">
        <v>42387</v>
      </c>
      <c r="C8" s="6" t="n">
        <v>92166</v>
      </c>
      <c r="D8" s="6" t="n">
        <v>-61267</v>
      </c>
      <c r="E8" s="5" t="n">
        <v>32324</v>
      </c>
      <c r="F8" s="6" t="n">
        <v>40467</v>
      </c>
      <c r="G8" s="6" t="n">
        <v>65473</v>
      </c>
      <c r="H8" s="5" t="n">
        <v>73286</v>
      </c>
      <c r="I8" s="5" t="n">
        <v>138264</v>
      </c>
    </row>
    <row r="9">
      <c r="A9" s="4" t="inlineStr">
        <is>
          <t>Unrealized Gains and Losses on Available-for-Sale Securities | Reclassification out of Accumulated Other Comprehensive Income</t>
        </is>
      </c>
    </row>
    <row r="10">
      <c r="A10" s="3" t="inlineStr">
        <is>
          <t>Reclassification Adjustment Out of Accumulated Other Comprehensive Income</t>
        </is>
      </c>
    </row>
    <row r="11">
      <c r="A11" s="4" t="inlineStr">
        <is>
          <t>Net realized gains</t>
        </is>
      </c>
      <c r="B11" s="5" t="n">
        <v>738</v>
      </c>
      <c r="E11" s="5" t="n">
        <v>1126</v>
      </c>
      <c r="H11" s="5" t="n">
        <v>3356</v>
      </c>
      <c r="I11" s="5" t="n">
        <v>2415</v>
      </c>
    </row>
    <row r="12">
      <c r="A12" s="4" t="inlineStr">
        <is>
          <t>Credit losses on available-for-sale securities</t>
        </is>
      </c>
      <c r="B12" s="5" t="n">
        <v>353</v>
      </c>
      <c r="H12" s="5" t="n">
        <v>-604</v>
      </c>
    </row>
    <row r="13">
      <c r="A13" s="4" t="inlineStr">
        <is>
          <t>Earnings before income taxes</t>
        </is>
      </c>
      <c r="B13" s="5" t="n">
        <v>1091</v>
      </c>
      <c r="E13" s="5" t="n">
        <v>1126</v>
      </c>
      <c r="H13" s="5" t="n">
        <v>2752</v>
      </c>
      <c r="I13" s="5" t="n">
        <v>2415</v>
      </c>
    </row>
    <row r="14">
      <c r="A14" s="4" t="inlineStr">
        <is>
          <t>Income tax expense</t>
        </is>
      </c>
      <c r="B14" s="5" t="n">
        <v>-229</v>
      </c>
      <c r="E14" s="5" t="n">
        <v>-236</v>
      </c>
      <c r="H14" s="5" t="n">
        <v>-578</v>
      </c>
      <c r="I14" s="5" t="n">
        <v>-507</v>
      </c>
    </row>
    <row r="15">
      <c r="A15" s="4" t="inlineStr">
        <is>
          <t>Net earnings</t>
        </is>
      </c>
      <c r="B15" s="6" t="n">
        <v>862</v>
      </c>
      <c r="E15" s="6" t="n">
        <v>890</v>
      </c>
      <c r="H15" s="6" t="n">
        <v>2174</v>
      </c>
      <c r="I15" s="6" t="n">
        <v>1908</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tastrophe Exposures - Additional Information (Details) - USD ($) $ in Millions</t>
        </is>
      </c>
      <c r="B1" s="2" t="inlineStr">
        <is>
          <t>Mar. 01, 2020</t>
        </is>
      </c>
      <c r="C1" s="2" t="inlineStr">
        <is>
          <t>Feb. 29, 2020</t>
        </is>
      </c>
    </row>
    <row r="2">
      <c r="A2" s="3" t="inlineStr">
        <is>
          <t>Liability For Catastrophe Claims [Line Items]</t>
        </is>
      </c>
    </row>
    <row r="3">
      <c r="A3" s="4" t="inlineStr">
        <is>
          <t>First-dollar retention</t>
        </is>
      </c>
      <c r="B3" s="6" t="n">
        <v>25</v>
      </c>
      <c r="C3" s="6" t="n">
        <v>25</v>
      </c>
    </row>
    <row r="4">
      <c r="A4" s="4" t="inlineStr">
        <is>
          <t>Additional catastrophe reinsurance</t>
        </is>
      </c>
      <c r="B4" s="5" t="n">
        <v>100</v>
      </c>
    </row>
    <row r="5">
      <c r="A5" s="4" t="inlineStr">
        <is>
          <t>California Earthquake</t>
        </is>
      </c>
    </row>
    <row r="6">
      <c r="A6" s="3" t="inlineStr">
        <is>
          <t>Liability For Catastrophe Claims [Line Items]</t>
        </is>
      </c>
    </row>
    <row r="7">
      <c r="A7" s="4" t="inlineStr">
        <is>
          <t>Catastrophe reinsurance</t>
        </is>
      </c>
      <c r="B7" s="5" t="n">
        <v>500</v>
      </c>
      <c r="C7" s="5" t="n">
        <v>400</v>
      </c>
    </row>
    <row r="8">
      <c r="A8" s="4" t="inlineStr">
        <is>
          <t>First-dollar retention</t>
        </is>
      </c>
      <c r="C8" s="5" t="n">
        <v>25</v>
      </c>
    </row>
    <row r="9">
      <c r="A9" s="4" t="inlineStr">
        <is>
          <t>Non-California Earthquake</t>
        </is>
      </c>
    </row>
    <row r="10">
      <c r="A10" s="3" t="inlineStr">
        <is>
          <t>Liability For Catastrophe Claims [Line Items]</t>
        </is>
      </c>
    </row>
    <row r="11">
      <c r="A11" s="4" t="inlineStr">
        <is>
          <t>Catastrophe reinsurance</t>
        </is>
      </c>
      <c r="B11" s="5" t="n">
        <v>525</v>
      </c>
      <c r="C11" s="5" t="n">
        <v>425</v>
      </c>
    </row>
    <row r="12">
      <c r="A12" s="4" t="inlineStr">
        <is>
          <t>First-dollar retention</t>
        </is>
      </c>
      <c r="C12" s="5" t="n">
        <v>25</v>
      </c>
    </row>
    <row r="13">
      <c r="A13" s="4" t="inlineStr">
        <is>
          <t>Other Perils</t>
        </is>
      </c>
    </row>
    <row r="14">
      <c r="A14" s="3" t="inlineStr">
        <is>
          <t>Liability For Catastrophe Claims [Line Items]</t>
        </is>
      </c>
    </row>
    <row r="15">
      <c r="A15" s="4" t="inlineStr">
        <is>
          <t>Catastrophe reinsurance</t>
        </is>
      </c>
      <c r="B15" s="6" t="n">
        <v>375</v>
      </c>
      <c r="C15" s="5" t="n">
        <v>275</v>
      </c>
    </row>
    <row r="16">
      <c r="A16" s="4" t="inlineStr">
        <is>
          <t>First-dollar retention</t>
        </is>
      </c>
      <c r="C16"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isposition of Fixed Income and Equity Securities (Details) - USD ($) $ in Thousands</t>
        </is>
      </c>
      <c r="B1" s="2" t="inlineStr">
        <is>
          <t>9 Months Ended</t>
        </is>
      </c>
    </row>
    <row r="2">
      <c r="B2" s="2" t="inlineStr">
        <is>
          <t>Sep. 30, 2020</t>
        </is>
      </c>
      <c r="C2" s="2" t="inlineStr">
        <is>
          <t>Sep. 30, 2019</t>
        </is>
      </c>
    </row>
    <row r="3">
      <c r="A3" s="4" t="inlineStr">
        <is>
          <t>SALES | Debt Securities | Available for sale securities</t>
        </is>
      </c>
    </row>
    <row r="4">
      <c r="A4" s="3" t="inlineStr">
        <is>
          <t>Summary of the disposition of fixed income and equity securities</t>
        </is>
      </c>
    </row>
    <row r="5">
      <c r="A5" s="4" t="inlineStr">
        <is>
          <t>Proceeds From Sales</t>
        </is>
      </c>
      <c r="B5" s="6" t="n">
        <v>68621</v>
      </c>
      <c r="C5" s="6" t="n">
        <v>174767</v>
      </c>
    </row>
    <row r="6">
      <c r="A6" s="4" t="inlineStr">
        <is>
          <t>Gross Realized Gains</t>
        </is>
      </c>
      <c r="B6" s="5" t="n">
        <v>4959</v>
      </c>
      <c r="C6" s="5" t="n">
        <v>3689</v>
      </c>
    </row>
    <row r="7">
      <c r="A7" s="4" t="inlineStr">
        <is>
          <t>Gross Realized Losses</t>
        </is>
      </c>
      <c r="B7" s="5" t="n">
        <v>-1518</v>
      </c>
      <c r="C7" s="5" t="n">
        <v>-1393</v>
      </c>
    </row>
    <row r="8">
      <c r="A8" s="4" t="inlineStr">
        <is>
          <t>Net Realized Gain (Loss)</t>
        </is>
      </c>
      <c r="B8" s="5" t="n">
        <v>3441</v>
      </c>
      <c r="C8" s="5" t="n">
        <v>2296</v>
      </c>
    </row>
    <row r="9">
      <c r="A9" s="4" t="inlineStr">
        <is>
          <t>SALES | Equity Securities</t>
        </is>
      </c>
    </row>
    <row r="10">
      <c r="A10" s="3" t="inlineStr">
        <is>
          <t>Summary of the disposition of fixed income and equity securities</t>
        </is>
      </c>
    </row>
    <row r="11">
      <c r="A11" s="4" t="inlineStr">
        <is>
          <t>Proceeds From Sales</t>
        </is>
      </c>
      <c r="B11" s="5" t="n">
        <v>66185</v>
      </c>
      <c r="C11" s="5" t="n">
        <v>48650</v>
      </c>
    </row>
    <row r="12">
      <c r="A12" s="4" t="inlineStr">
        <is>
          <t>Gross Realized Gains</t>
        </is>
      </c>
      <c r="B12" s="5" t="n">
        <v>22172</v>
      </c>
      <c r="C12" s="5" t="n">
        <v>15575</v>
      </c>
    </row>
    <row r="13">
      <c r="A13" s="4" t="inlineStr">
        <is>
          <t>Gross Realized Losses</t>
        </is>
      </c>
      <c r="B13" s="5" t="n">
        <v>-8756</v>
      </c>
      <c r="C13" s="5" t="n">
        <v>-1184</v>
      </c>
    </row>
    <row r="14">
      <c r="A14" s="4" t="inlineStr">
        <is>
          <t>Net Realized Gain (Loss)</t>
        </is>
      </c>
      <c r="B14" s="5" t="n">
        <v>13416</v>
      </c>
      <c r="C14" s="5" t="n">
        <v>14391</v>
      </c>
    </row>
    <row r="15">
      <c r="A15" s="4" t="inlineStr">
        <is>
          <t>CALLS/MATURITIES | Debt Securities | Available for sale securities</t>
        </is>
      </c>
    </row>
    <row r="16">
      <c r="A16" s="3" t="inlineStr">
        <is>
          <t>Summary of the disposition of fixed income and equity securities</t>
        </is>
      </c>
    </row>
    <row r="17">
      <c r="A17" s="4" t="inlineStr">
        <is>
          <t>Proceeds From Sales</t>
        </is>
      </c>
      <c r="B17" s="5" t="n">
        <v>199036</v>
      </c>
      <c r="C17" s="5" t="n">
        <v>106241</v>
      </c>
    </row>
    <row r="18">
      <c r="A18" s="4" t="inlineStr">
        <is>
          <t>Gross Realized Gains</t>
        </is>
      </c>
      <c r="B18" s="5" t="n">
        <v>525</v>
      </c>
      <c r="C18" s="5" t="n">
        <v>133</v>
      </c>
    </row>
    <row r="19">
      <c r="A19" s="4" t="inlineStr">
        <is>
          <t>Gross Realized Losses</t>
        </is>
      </c>
      <c r="B19" s="5" t="n">
        <v>-10</v>
      </c>
      <c r="C19" s="5" t="n">
        <v>-14</v>
      </c>
    </row>
    <row r="20">
      <c r="A20" s="4" t="inlineStr">
        <is>
          <t>Net Realized Gain (Loss)</t>
        </is>
      </c>
      <c r="B20" s="6" t="n">
        <v>515</v>
      </c>
      <c r="C20" s="6" t="n">
        <v>1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Sep. 30, 2020</t>
        </is>
      </c>
      <c r="C1" s="2" t="inlineStr">
        <is>
          <t>Dec. 31, 2019</t>
        </is>
      </c>
    </row>
    <row r="2">
      <c r="A2" s="3" t="inlineStr">
        <is>
          <t>Assets measured at Fair Value</t>
        </is>
      </c>
    </row>
    <row r="3">
      <c r="A3" s="4" t="inlineStr">
        <is>
          <t>Available-for-sale fixed income</t>
        </is>
      </c>
      <c r="B3" s="6" t="n">
        <v>2159795</v>
      </c>
      <c r="C3" s="6" t="n">
        <v>1983086</v>
      </c>
    </row>
    <row r="4">
      <c r="A4" s="4" t="inlineStr">
        <is>
          <t>Equity securities</t>
        </is>
      </c>
      <c r="B4" s="5" t="n">
        <v>455956</v>
      </c>
      <c r="C4" s="5" t="n">
        <v>460630</v>
      </c>
    </row>
    <row r="5">
      <c r="A5" s="4" t="inlineStr">
        <is>
          <t>Municipal</t>
        </is>
      </c>
    </row>
    <row r="6">
      <c r="A6" s="3" t="inlineStr">
        <is>
          <t>Assets measured at Fair Value</t>
        </is>
      </c>
    </row>
    <row r="7">
      <c r="A7" s="4" t="inlineStr">
        <is>
          <t>Available-for-sale fixed income</t>
        </is>
      </c>
      <c r="B7" s="5" t="n">
        <v>515509</v>
      </c>
      <c r="C7" s="5" t="n">
        <v>405840</v>
      </c>
    </row>
    <row r="8">
      <c r="A8" s="4" t="inlineStr">
        <is>
          <t>Fair Value Measured on Recurring Basis</t>
        </is>
      </c>
    </row>
    <row r="9">
      <c r="A9" s="3" t="inlineStr">
        <is>
          <t>Assets measured at Fair Value</t>
        </is>
      </c>
    </row>
    <row r="10">
      <c r="A10" s="4" t="inlineStr">
        <is>
          <t>Available-for-sale fixed income</t>
        </is>
      </c>
      <c r="B10" s="5" t="n">
        <v>2159795</v>
      </c>
      <c r="C10" s="5" t="n">
        <v>1983086</v>
      </c>
    </row>
    <row r="11">
      <c r="A11" s="4" t="inlineStr">
        <is>
          <t>Equity securities</t>
        </is>
      </c>
      <c r="B11" s="5" t="n">
        <v>455956</v>
      </c>
      <c r="C11" s="5" t="n">
        <v>460630</v>
      </c>
    </row>
    <row r="12">
      <c r="A12" s="4" t="inlineStr">
        <is>
          <t>Other invested assets</t>
        </is>
      </c>
      <c r="B12" s="5" t="n">
        <v>10620</v>
      </c>
    </row>
    <row r="13">
      <c r="A13" s="4" t="inlineStr">
        <is>
          <t>Total assets at fair value</t>
        </is>
      </c>
      <c r="B13" s="5" t="n">
        <v>2626371</v>
      </c>
      <c r="C13" s="5" t="n">
        <v>2443716</v>
      </c>
    </row>
    <row r="14">
      <c r="A14" s="4" t="inlineStr">
        <is>
          <t>Fair Value Measured on Recurring Basis | Quoted Prices in Active Markets for Identical Assets (Level 1)</t>
        </is>
      </c>
    </row>
    <row r="15">
      <c r="A15" s="3" t="inlineStr">
        <is>
          <t>Assets measured at Fair Value</t>
        </is>
      </c>
    </row>
    <row r="16">
      <c r="A16" s="4" t="inlineStr">
        <is>
          <t>Equity securities</t>
        </is>
      </c>
      <c r="B16" s="5" t="n">
        <v>455956</v>
      </c>
      <c r="C16" s="5" t="n">
        <v>460630</v>
      </c>
    </row>
    <row r="17">
      <c r="A17" s="4" t="inlineStr">
        <is>
          <t>Other invested assets</t>
        </is>
      </c>
      <c r="B17" s="5" t="n">
        <v>10620</v>
      </c>
    </row>
    <row r="18">
      <c r="A18" s="4" t="inlineStr">
        <is>
          <t>Total assets at fair value</t>
        </is>
      </c>
      <c r="B18" s="5" t="n">
        <v>466576</v>
      </c>
      <c r="C18" s="5" t="n">
        <v>460630</v>
      </c>
    </row>
    <row r="19">
      <c r="A19" s="4" t="inlineStr">
        <is>
          <t>Fair Value Measured on Recurring Basis | Significant Other Observable Inputs (Level 2)</t>
        </is>
      </c>
    </row>
    <row r="20">
      <c r="A20" s="3" t="inlineStr">
        <is>
          <t>Assets measured at Fair Value</t>
        </is>
      </c>
    </row>
    <row r="21">
      <c r="A21" s="4" t="inlineStr">
        <is>
          <t>Available-for-sale fixed income</t>
        </is>
      </c>
      <c r="B21" s="5" t="n">
        <v>2147870</v>
      </c>
      <c r="C21" s="5" t="n">
        <v>1981316</v>
      </c>
    </row>
    <row r="22">
      <c r="A22" s="4" t="inlineStr">
        <is>
          <t>Total assets at fair value</t>
        </is>
      </c>
      <c r="B22" s="5" t="n">
        <v>2147870</v>
      </c>
      <c r="C22" s="5" t="n">
        <v>1981316</v>
      </c>
    </row>
    <row r="23">
      <c r="A23" s="4" t="inlineStr">
        <is>
          <t>Fair Value Measured on Recurring Basis | Significant Unobservable Inputs (Level 3)</t>
        </is>
      </c>
    </row>
    <row r="24">
      <c r="A24" s="3" t="inlineStr">
        <is>
          <t>Assets measured at Fair Value</t>
        </is>
      </c>
    </row>
    <row r="25">
      <c r="A25" s="4" t="inlineStr">
        <is>
          <t>Available-for-sale fixed income</t>
        </is>
      </c>
      <c r="B25" s="5" t="n">
        <v>11925</v>
      </c>
      <c r="C25" s="5" t="n">
        <v>1770</v>
      </c>
    </row>
    <row r="26">
      <c r="A26" s="4" t="inlineStr">
        <is>
          <t>Total assets at fair value</t>
        </is>
      </c>
      <c r="B26" s="5" t="n">
        <v>11925</v>
      </c>
      <c r="C26" s="5" t="n">
        <v>1770</v>
      </c>
    </row>
    <row r="27">
      <c r="A27" s="4" t="inlineStr">
        <is>
          <t>Fair Value Measured on Recurring Basis | U.S. government</t>
        </is>
      </c>
    </row>
    <row r="28">
      <c r="A28" s="3" t="inlineStr">
        <is>
          <t>Assets measured at Fair Value</t>
        </is>
      </c>
    </row>
    <row r="29">
      <c r="A29" s="4" t="inlineStr">
        <is>
          <t>Available-for-sale fixed income</t>
        </is>
      </c>
      <c r="B29" s="5" t="n">
        <v>190204</v>
      </c>
      <c r="C29" s="5" t="n">
        <v>193661</v>
      </c>
    </row>
    <row r="30">
      <c r="A30" s="4" t="inlineStr">
        <is>
          <t>Fair Value Measured on Recurring Basis | U.S. government | Significant Other Observable Inputs (Level 2)</t>
        </is>
      </c>
    </row>
    <row r="31">
      <c r="A31" s="3" t="inlineStr">
        <is>
          <t>Assets measured at Fair Value</t>
        </is>
      </c>
    </row>
    <row r="32">
      <c r="A32" s="4" t="inlineStr">
        <is>
          <t>Available-for-sale fixed income</t>
        </is>
      </c>
      <c r="B32" s="5" t="n">
        <v>190204</v>
      </c>
      <c r="C32" s="5" t="n">
        <v>193661</v>
      </c>
    </row>
    <row r="33">
      <c r="A33" s="4" t="inlineStr">
        <is>
          <t>Fair Value Measured on Recurring Basis | U.S. Agency</t>
        </is>
      </c>
    </row>
    <row r="34">
      <c r="A34" s="3" t="inlineStr">
        <is>
          <t>Assets measured at Fair Value</t>
        </is>
      </c>
    </row>
    <row r="35">
      <c r="A35" s="4" t="inlineStr">
        <is>
          <t>Available-for-sale fixed income</t>
        </is>
      </c>
      <c r="B35" s="5" t="n">
        <v>33180</v>
      </c>
      <c r="C35" s="5" t="n">
        <v>38855</v>
      </c>
    </row>
    <row r="36">
      <c r="A36" s="4" t="inlineStr">
        <is>
          <t>Fair Value Measured on Recurring Basis | U.S. Agency | Significant Other Observable Inputs (Level 2)</t>
        </is>
      </c>
    </row>
    <row r="37">
      <c r="A37" s="3" t="inlineStr">
        <is>
          <t>Assets measured at Fair Value</t>
        </is>
      </c>
    </row>
    <row r="38">
      <c r="A38" s="4" t="inlineStr">
        <is>
          <t>Available-for-sale fixed income</t>
        </is>
      </c>
      <c r="B38" s="5" t="n">
        <v>33180</v>
      </c>
      <c r="C38" s="5" t="n">
        <v>38855</v>
      </c>
    </row>
    <row r="39">
      <c r="A39" s="4" t="inlineStr">
        <is>
          <t>Fair Value Measured on Recurring Basis | Non-U.S. govt. &amp; agency</t>
        </is>
      </c>
    </row>
    <row r="40">
      <c r="A40" s="3" t="inlineStr">
        <is>
          <t>Assets measured at Fair Value</t>
        </is>
      </c>
    </row>
    <row r="41">
      <c r="A41" s="4" t="inlineStr">
        <is>
          <t>Available-for-sale fixed income</t>
        </is>
      </c>
      <c r="B41" s="5" t="n">
        <v>10831</v>
      </c>
      <c r="C41" s="5" t="n">
        <v>7628</v>
      </c>
    </row>
    <row r="42">
      <c r="A42" s="4" t="inlineStr">
        <is>
          <t>Fair Value Measured on Recurring Basis | Non-U.S. govt. &amp; agency | Significant Other Observable Inputs (Level 2)</t>
        </is>
      </c>
    </row>
    <row r="43">
      <c r="A43" s="3" t="inlineStr">
        <is>
          <t>Assets measured at Fair Value</t>
        </is>
      </c>
    </row>
    <row r="44">
      <c r="A44" s="4" t="inlineStr">
        <is>
          <t>Available-for-sale fixed income</t>
        </is>
      </c>
      <c r="B44" s="5" t="n">
        <v>10831</v>
      </c>
      <c r="C44" s="5" t="n">
        <v>7628</v>
      </c>
    </row>
    <row r="45">
      <c r="A45" s="4" t="inlineStr">
        <is>
          <t>Fair Value Measured on Recurring Basis | Agency MBS</t>
        </is>
      </c>
    </row>
    <row r="46">
      <c r="A46" s="3" t="inlineStr">
        <is>
          <t>Assets measured at Fair Value</t>
        </is>
      </c>
    </row>
    <row r="47">
      <c r="A47" s="4" t="inlineStr">
        <is>
          <t>Available-for-sale fixed income</t>
        </is>
      </c>
      <c r="B47" s="5" t="n">
        <v>396852</v>
      </c>
      <c r="C47" s="5" t="n">
        <v>420165</v>
      </c>
    </row>
    <row r="48">
      <c r="A48" s="4" t="inlineStr">
        <is>
          <t>Fair Value Measured on Recurring Basis | Agency MBS | Significant Other Observable Inputs (Level 2)</t>
        </is>
      </c>
    </row>
    <row r="49">
      <c r="A49" s="3" t="inlineStr">
        <is>
          <t>Assets measured at Fair Value</t>
        </is>
      </c>
    </row>
    <row r="50">
      <c r="A50" s="4" t="inlineStr">
        <is>
          <t>Available-for-sale fixed income</t>
        </is>
      </c>
      <c r="B50" s="5" t="n">
        <v>396852</v>
      </c>
      <c r="C50" s="5" t="n">
        <v>420165</v>
      </c>
    </row>
    <row r="51">
      <c r="A51" s="4" t="inlineStr">
        <is>
          <t>Fair Value Measured on Recurring Basis | ABS/CMBS</t>
        </is>
      </c>
    </row>
    <row r="52">
      <c r="A52" s="3" t="inlineStr">
        <is>
          <t>Assets measured at Fair Value</t>
        </is>
      </c>
    </row>
    <row r="53">
      <c r="A53" s="4" t="inlineStr">
        <is>
          <t>Available-for-sale fixed income</t>
        </is>
      </c>
      <c r="B53" s="5" t="n">
        <v>208282</v>
      </c>
      <c r="C53" s="5" t="n">
        <v>224870</v>
      </c>
    </row>
    <row r="54">
      <c r="A54" s="4" t="inlineStr">
        <is>
          <t>Fair Value Measured on Recurring Basis | ABS/CMBS | Significant Other Observable Inputs (Level 2)</t>
        </is>
      </c>
    </row>
    <row r="55">
      <c r="A55" s="3" t="inlineStr">
        <is>
          <t>Assets measured at Fair Value</t>
        </is>
      </c>
    </row>
    <row r="56">
      <c r="A56" s="4" t="inlineStr">
        <is>
          <t>Available-for-sale fixed income</t>
        </is>
      </c>
      <c r="B56" s="5" t="n">
        <v>208282</v>
      </c>
      <c r="C56" s="5" t="n">
        <v>224870</v>
      </c>
    </row>
    <row r="57">
      <c r="A57" s="4" t="inlineStr">
        <is>
          <t>Fair Value Measured on Recurring Basis | Corporate Debt</t>
        </is>
      </c>
    </row>
    <row r="58">
      <c r="A58" s="3" t="inlineStr">
        <is>
          <t>Assets measured at Fair Value</t>
        </is>
      </c>
    </row>
    <row r="59">
      <c r="A59" s="4" t="inlineStr">
        <is>
          <t>Available-for-sale fixed income</t>
        </is>
      </c>
      <c r="B59" s="5" t="n">
        <v>804937</v>
      </c>
      <c r="C59" s="5" t="n">
        <v>692067</v>
      </c>
    </row>
    <row r="60">
      <c r="A60" s="4" t="inlineStr">
        <is>
          <t>Fair Value Measured on Recurring Basis | Corporate Debt | Significant Other Observable Inputs (Level 2)</t>
        </is>
      </c>
    </row>
    <row r="61">
      <c r="A61" s="3" t="inlineStr">
        <is>
          <t>Assets measured at Fair Value</t>
        </is>
      </c>
    </row>
    <row r="62">
      <c r="A62" s="4" t="inlineStr">
        <is>
          <t>Available-for-sale fixed income</t>
        </is>
      </c>
      <c r="B62" s="5" t="n">
        <v>793012</v>
      </c>
      <c r="C62" s="5" t="n">
        <v>690297</v>
      </c>
    </row>
    <row r="63">
      <c r="A63" s="4" t="inlineStr">
        <is>
          <t>Fair Value Measured on Recurring Basis | Corporate Debt | Significant Unobservable Inputs (Level 3)</t>
        </is>
      </c>
    </row>
    <row r="64">
      <c r="A64" s="3" t="inlineStr">
        <is>
          <t>Assets measured at Fair Value</t>
        </is>
      </c>
    </row>
    <row r="65">
      <c r="A65" s="4" t="inlineStr">
        <is>
          <t>Available-for-sale fixed income</t>
        </is>
      </c>
      <c r="B65" s="5" t="n">
        <v>11925</v>
      </c>
      <c r="C65" s="5" t="n">
        <v>1770</v>
      </c>
    </row>
    <row r="66">
      <c r="A66" s="4" t="inlineStr">
        <is>
          <t>Fair Value Measured on Recurring Basis | Municipal</t>
        </is>
      </c>
    </row>
    <row r="67">
      <c r="A67" s="3" t="inlineStr">
        <is>
          <t>Assets measured at Fair Value</t>
        </is>
      </c>
    </row>
    <row r="68">
      <c r="A68" s="4" t="inlineStr">
        <is>
          <t>Available-for-sale fixed income</t>
        </is>
      </c>
      <c r="B68" s="5" t="n">
        <v>515509</v>
      </c>
      <c r="C68" s="5" t="n">
        <v>405840</v>
      </c>
    </row>
    <row r="69">
      <c r="A69" s="4" t="inlineStr">
        <is>
          <t>Fair Value Measured on Recurring Basis | Municipal | Significant Other Observable Inputs (Level 2)</t>
        </is>
      </c>
    </row>
    <row r="70">
      <c r="A70" s="3" t="inlineStr">
        <is>
          <t>Assets measured at Fair Value</t>
        </is>
      </c>
    </row>
    <row r="71">
      <c r="A71" s="4" t="inlineStr">
        <is>
          <t>Available-for-sale fixed income</t>
        </is>
      </c>
      <c r="B71" s="6" t="n">
        <v>515509</v>
      </c>
      <c r="C71" s="6" t="n">
        <v>4058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hanges in Balance of Level 3 securities (Details) - Regulation D Private Placement Fixed Income Securities $ in Thousands</t>
        </is>
      </c>
      <c r="B1" s="2" t="inlineStr">
        <is>
          <t>9 Months Ended</t>
        </is>
      </c>
    </row>
    <row r="2">
      <c r="B2" s="2" t="inlineStr">
        <is>
          <t>Sep. 30, 2020USD ($)</t>
        </is>
      </c>
    </row>
    <row r="3">
      <c r="A3" s="3" t="inlineStr">
        <is>
          <t>Summary of changes in Level 3 securities</t>
        </is>
      </c>
    </row>
    <row r="4">
      <c r="A4" s="4" t="inlineStr">
        <is>
          <t>Beginning balance</t>
        </is>
      </c>
      <c r="B4" s="6" t="n">
        <v>1770</v>
      </c>
    </row>
    <row r="5">
      <c r="A5" s="4" t="inlineStr">
        <is>
          <t>Net investment income</t>
        </is>
      </c>
      <c r="B5" s="5" t="n">
        <v>-15</v>
      </c>
    </row>
    <row r="6">
      <c r="A6" s="4" t="inlineStr">
        <is>
          <t>Net realized gains</t>
        </is>
      </c>
      <c r="B6" s="5" t="n">
        <v>-109</v>
      </c>
    </row>
    <row r="7">
      <c r="A7" s="4" t="inlineStr">
        <is>
          <t>Included in other comprehensive earnings</t>
        </is>
      </c>
      <c r="B7" s="5" t="n">
        <v>-76</v>
      </c>
    </row>
    <row r="8">
      <c r="A8" s="4" t="inlineStr">
        <is>
          <t>Total net realized and unrealized gains (losses)</t>
        </is>
      </c>
      <c r="B8" s="5" t="n">
        <v>-200</v>
      </c>
    </row>
    <row r="9">
      <c r="A9" s="4" t="inlineStr">
        <is>
          <t>Purchases</t>
        </is>
      </c>
      <c r="B9" s="5" t="n">
        <v>10355</v>
      </c>
    </row>
    <row r="10">
      <c r="A10" s="4" t="inlineStr">
        <is>
          <t>Ending balance</t>
        </is>
      </c>
      <c r="B10" s="5" t="n">
        <v>11925</v>
      </c>
    </row>
    <row r="11">
      <c r="A11" s="4" t="inlineStr">
        <is>
          <t>Other Comprehensive Earnings (Loss)</t>
        </is>
      </c>
    </row>
    <row r="12">
      <c r="A12" s="3" t="inlineStr">
        <is>
          <t>Summary of changes in Level 3 securities</t>
        </is>
      </c>
    </row>
    <row r="13">
      <c r="A13" s="4" t="inlineStr">
        <is>
          <t>Change in unrealized gains (losses) during the period for Level 3 assets held at period-end</t>
        </is>
      </c>
      <c r="B13" s="5" t="n">
        <v>-76</v>
      </c>
    </row>
    <row r="14">
      <c r="A14" s="4" t="inlineStr">
        <is>
          <t>Net Realized Gains (Losses)</t>
        </is>
      </c>
    </row>
    <row r="15">
      <c r="A15" s="3" t="inlineStr">
        <is>
          <t>Summary of changes in Level 3 securities</t>
        </is>
      </c>
    </row>
    <row r="16">
      <c r="A16" s="4" t="inlineStr">
        <is>
          <t>Change in unrealized gains (losses) during the period for Level 3 assets held at period-end</t>
        </is>
      </c>
      <c r="B16" s="6" t="n">
        <v>-1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Sep. 30, 2020</t>
        </is>
      </c>
      <c r="C1" s="2" t="inlineStr">
        <is>
          <t>Dec. 31, 2019</t>
        </is>
      </c>
    </row>
    <row r="2">
      <c r="A2" s="3" t="inlineStr">
        <is>
          <t>Amortized Cost</t>
        </is>
      </c>
    </row>
    <row r="3">
      <c r="A3" s="4" t="inlineStr">
        <is>
          <t>Due in one year or less</t>
        </is>
      </c>
      <c r="B3" s="6" t="n">
        <v>85018</v>
      </c>
    </row>
    <row r="4">
      <c r="A4" s="4" t="inlineStr">
        <is>
          <t>Due after one year through five years</t>
        </is>
      </c>
      <c r="B4" s="5" t="n">
        <v>475999</v>
      </c>
    </row>
    <row r="5">
      <c r="A5" s="4" t="inlineStr">
        <is>
          <t>Due after five years through 10 years</t>
        </is>
      </c>
      <c r="B5" s="5" t="n">
        <v>548599</v>
      </c>
    </row>
    <row r="6">
      <c r="A6" s="4" t="inlineStr">
        <is>
          <t>Due after 10 years</t>
        </is>
      </c>
      <c r="B6" s="5" t="n">
        <v>341315</v>
      </c>
    </row>
    <row r="7">
      <c r="A7" s="4" t="inlineStr">
        <is>
          <t>Mtge/ABS/CMBS*</t>
        </is>
      </c>
      <c r="B7" s="5" t="n">
        <v>580048</v>
      </c>
    </row>
    <row r="8">
      <c r="A8" s="4" t="inlineStr">
        <is>
          <t>Total available-for-sale</t>
        </is>
      </c>
      <c r="B8" s="5" t="n">
        <v>2030979</v>
      </c>
      <c r="C8" s="6" t="n">
        <v>1915278</v>
      </c>
    </row>
    <row r="9">
      <c r="A9" s="3" t="inlineStr">
        <is>
          <t>Fair Value</t>
        </is>
      </c>
    </row>
    <row r="10">
      <c r="A10" s="4" t="inlineStr">
        <is>
          <t>Due in one year or less</t>
        </is>
      </c>
      <c r="B10" s="5" t="n">
        <v>86151</v>
      </c>
    </row>
    <row r="11">
      <c r="A11" s="4" t="inlineStr">
        <is>
          <t>Due after one year through five years</t>
        </is>
      </c>
      <c r="B11" s="5" t="n">
        <v>502636</v>
      </c>
    </row>
    <row r="12">
      <c r="A12" s="4" t="inlineStr">
        <is>
          <t>Due after five years through 10 years</t>
        </is>
      </c>
      <c r="B12" s="5" t="n">
        <v>597377</v>
      </c>
    </row>
    <row r="13">
      <c r="A13" s="4" t="inlineStr">
        <is>
          <t>Due after 10 years</t>
        </is>
      </c>
      <c r="B13" s="5" t="n">
        <v>368497</v>
      </c>
    </row>
    <row r="14">
      <c r="A14" s="4" t="inlineStr">
        <is>
          <t>Mtge/ABS/CMBS*</t>
        </is>
      </c>
      <c r="B14" s="5" t="n">
        <v>605134</v>
      </c>
    </row>
    <row r="15">
      <c r="A15" s="4" t="inlineStr">
        <is>
          <t>Total available-for-sale</t>
        </is>
      </c>
      <c r="B15" s="6" t="n">
        <v>2159795</v>
      </c>
      <c r="C15" s="6" t="n">
        <v>19830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 Additional Information (Details)</t>
        </is>
      </c>
      <c r="B1" s="2" t="inlineStr">
        <is>
          <t>9 Months Ended</t>
        </is>
      </c>
    </row>
    <row r="2">
      <c r="B2" s="2" t="inlineStr">
        <is>
          <t>Sep. 30, 2020USD ($)security</t>
        </is>
      </c>
      <c r="C2" s="2" t="inlineStr">
        <is>
          <t>Sep. 30, 2019USD ($)</t>
        </is>
      </c>
      <c r="D2" s="2" t="inlineStr">
        <is>
          <t>Dec. 31, 2019USD ($)</t>
        </is>
      </c>
    </row>
    <row r="3">
      <c r="A3" s="3" t="inlineStr">
        <is>
          <t>Investment Holdings [Line Items]</t>
        </is>
      </c>
    </row>
    <row r="4">
      <c r="A4" s="4" t="inlineStr">
        <is>
          <t>Accrued investment income</t>
        </is>
      </c>
      <c r="B4" s="6" t="n">
        <v>15685000</v>
      </c>
      <c r="D4" s="6" t="n">
        <v>14587000</v>
      </c>
    </row>
    <row r="5">
      <c r="A5" s="4" t="inlineStr">
        <is>
          <t>Debt Securities</t>
        </is>
      </c>
    </row>
    <row r="6">
      <c r="A6" s="3" t="inlineStr">
        <is>
          <t>Investment Holdings [Line Items]</t>
        </is>
      </c>
    </row>
    <row r="7">
      <c r="A7" s="4" t="inlineStr">
        <is>
          <t>Accrued investment income</t>
        </is>
      </c>
      <c r="B7" s="6" t="n">
        <v>14500000</v>
      </c>
      <c r="D7" s="5" t="n">
        <v>13500000</v>
      </c>
    </row>
    <row r="8">
      <c r="A8" s="4" t="inlineStr">
        <is>
          <t>Number of debt securities for which there is an allowance for credit losses | security</t>
        </is>
      </c>
      <c r="B8" s="5" t="n">
        <v>29</v>
      </c>
    </row>
    <row r="9">
      <c r="A9" s="4" t="inlineStr">
        <is>
          <t>Net realized gains</t>
        </is>
      </c>
      <c r="B9" s="6" t="n">
        <v>600000</v>
      </c>
    </row>
    <row r="10">
      <c r="A10" s="4" t="inlineStr">
        <is>
          <t>Other-than-temporary impairment loss, debt securities, available-for-sale, recognized in earnings</t>
        </is>
      </c>
      <c r="C10" s="6" t="n">
        <v>0</v>
      </c>
    </row>
    <row r="11">
      <c r="A11" s="4" t="inlineStr">
        <is>
          <t>Number of debt securities in an unrealized loss position for which an allowance for credit losses has not been recorded | security</t>
        </is>
      </c>
      <c r="B11" s="5" t="n">
        <v>234</v>
      </c>
    </row>
    <row r="12">
      <c r="A12" s="4" t="inlineStr">
        <is>
          <t>Unrealized loss</t>
        </is>
      </c>
      <c r="B12" s="6" t="n">
        <v>4598000</v>
      </c>
      <c r="D12" s="6" t="n">
        <v>2653000</v>
      </c>
    </row>
    <row r="13">
      <c r="A13" s="4" t="inlineStr">
        <is>
          <t>Unrealized losses as percentage of fixed income portfolio cost basis</t>
        </is>
      </c>
      <c r="B13" s="4" t="inlineStr">
        <is>
          <t>0.20%</t>
        </is>
      </c>
    </row>
    <row r="14">
      <c r="A14" s="4" t="inlineStr">
        <is>
          <t>Unrealized losses relative to total invested assets (as a percent)</t>
        </is>
      </c>
      <c r="B14" s="4" t="inlineStr">
        <is>
          <t>0.20%</t>
        </is>
      </c>
    </row>
    <row r="15">
      <c r="A15" s="4" t="inlineStr">
        <is>
          <t>Number of unrealized loss positions | security</t>
        </is>
      </c>
      <c r="B15" s="5" t="n">
        <v>263</v>
      </c>
    </row>
    <row r="16">
      <c r="A16" s="4" t="inlineStr">
        <is>
          <t>Number of securities in unrealized loss positions for 12 months or longer | security</t>
        </is>
      </c>
      <c r="B16" s="5" t="n">
        <v>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mortized Cost and Fair Value of Available-for-sale Securities (Details) - USD ($) $ in Thousands</t>
        </is>
      </c>
      <c r="B1" s="2" t="inlineStr">
        <is>
          <t>Sep. 30, 2020</t>
        </is>
      </c>
      <c r="C1" s="2" t="inlineStr">
        <is>
          <t>Jun. 30, 2020</t>
        </is>
      </c>
      <c r="D1" s="2" t="inlineStr">
        <is>
          <t>Dec. 31, 2019</t>
        </is>
      </c>
    </row>
    <row r="2">
      <c r="A2" s="3" t="inlineStr">
        <is>
          <t>Schedule Of Available For Sale Securities [Line Items]</t>
        </is>
      </c>
    </row>
    <row r="3">
      <c r="A3" s="4" t="inlineStr">
        <is>
          <t>Total available-for-sale</t>
        </is>
      </c>
      <c r="B3" s="6" t="n">
        <v>2030979</v>
      </c>
      <c r="D3" s="6" t="n">
        <v>1915278</v>
      </c>
    </row>
    <row r="4">
      <c r="A4" s="4" t="inlineStr">
        <is>
          <t>Allowance for Credit Losses</t>
        </is>
      </c>
      <c r="B4" s="5" t="n">
        <v>-632</v>
      </c>
      <c r="C4" s="6" t="n">
        <v>-985</v>
      </c>
      <c r="D4" s="5" t="n">
        <v>0</v>
      </c>
    </row>
    <row r="5">
      <c r="A5" s="4" t="inlineStr">
        <is>
          <t>Gross Unrealized Gains</t>
        </is>
      </c>
      <c r="B5" s="5" t="n">
        <v>134046</v>
      </c>
      <c r="D5" s="5" t="n">
        <v>70461</v>
      </c>
    </row>
    <row r="6">
      <c r="A6" s="4" t="inlineStr">
        <is>
          <t>Gross Unrealized Losses</t>
        </is>
      </c>
      <c r="B6" s="5" t="n">
        <v>-4598</v>
      </c>
      <c r="D6" s="5" t="n">
        <v>-2653</v>
      </c>
    </row>
    <row r="7">
      <c r="A7" s="4" t="inlineStr">
        <is>
          <t>Fair Value</t>
        </is>
      </c>
      <c r="B7" s="5" t="n">
        <v>2159795</v>
      </c>
      <c r="D7" s="5" t="n">
        <v>1983086</v>
      </c>
    </row>
    <row r="8">
      <c r="A8" s="4" t="inlineStr">
        <is>
          <t>U.S. government</t>
        </is>
      </c>
    </row>
    <row r="9">
      <c r="A9" s="3" t="inlineStr">
        <is>
          <t>Schedule Of Available For Sale Securities [Line Items]</t>
        </is>
      </c>
    </row>
    <row r="10">
      <c r="A10" s="4" t="inlineStr">
        <is>
          <t>Total available-for-sale</t>
        </is>
      </c>
      <c r="B10" s="5" t="n">
        <v>175259</v>
      </c>
      <c r="D10" s="5" t="n">
        <v>186699</v>
      </c>
    </row>
    <row r="11">
      <c r="A11" s="4" t="inlineStr">
        <is>
          <t>Gross Unrealized Gains</t>
        </is>
      </c>
      <c r="B11" s="5" t="n">
        <v>14981</v>
      </c>
      <c r="D11" s="5" t="n">
        <v>6994</v>
      </c>
    </row>
    <row r="12">
      <c r="A12" s="4" t="inlineStr">
        <is>
          <t>Gross Unrealized Losses</t>
        </is>
      </c>
      <c r="B12" s="5" t="n">
        <v>-36</v>
      </c>
      <c r="D12" s="5" t="n">
        <v>-32</v>
      </c>
    </row>
    <row r="13">
      <c r="A13" s="4" t="inlineStr">
        <is>
          <t>Fair Value</t>
        </is>
      </c>
      <c r="B13" s="5" t="n">
        <v>190204</v>
      </c>
      <c r="D13" s="5" t="n">
        <v>193661</v>
      </c>
    </row>
    <row r="14">
      <c r="A14" s="4" t="inlineStr">
        <is>
          <t>U.S. Agency</t>
        </is>
      </c>
    </row>
    <row r="15">
      <c r="A15" s="3" t="inlineStr">
        <is>
          <t>Schedule Of Available For Sale Securities [Line Items]</t>
        </is>
      </c>
    </row>
    <row r="16">
      <c r="A16" s="4" t="inlineStr">
        <is>
          <t>Total available-for-sale</t>
        </is>
      </c>
      <c r="B16" s="5" t="n">
        <v>28921</v>
      </c>
      <c r="D16" s="5" t="n">
        <v>36535</v>
      </c>
    </row>
    <row r="17">
      <c r="A17" s="4" t="inlineStr">
        <is>
          <t>Gross Unrealized Gains</t>
        </is>
      </c>
      <c r="B17" s="5" t="n">
        <v>4259</v>
      </c>
      <c r="D17" s="5" t="n">
        <v>2362</v>
      </c>
    </row>
    <row r="18">
      <c r="A18" s="4" t="inlineStr">
        <is>
          <t>Gross Unrealized Losses</t>
        </is>
      </c>
      <c r="D18" s="5" t="n">
        <v>-42</v>
      </c>
    </row>
    <row r="19">
      <c r="A19" s="4" t="inlineStr">
        <is>
          <t>Fair Value</t>
        </is>
      </c>
      <c r="B19" s="5" t="n">
        <v>33180</v>
      </c>
      <c r="D19" s="5" t="n">
        <v>38855</v>
      </c>
    </row>
    <row r="20">
      <c r="A20" s="4" t="inlineStr">
        <is>
          <t>Non-U.S. govt. &amp; agency</t>
        </is>
      </c>
    </row>
    <row r="21">
      <c r="A21" s="3" t="inlineStr">
        <is>
          <t>Schedule Of Available For Sale Securities [Line Items]</t>
        </is>
      </c>
    </row>
    <row r="22">
      <c r="A22" s="4" t="inlineStr">
        <is>
          <t>Total available-for-sale</t>
        </is>
      </c>
      <c r="B22" s="5" t="n">
        <v>10307</v>
      </c>
      <c r="D22" s="5" t="n">
        <v>7333</v>
      </c>
    </row>
    <row r="23">
      <c r="A23" s="4" t="inlineStr">
        <is>
          <t>Gross Unrealized Gains</t>
        </is>
      </c>
      <c r="B23" s="5" t="n">
        <v>524</v>
      </c>
      <c r="D23" s="5" t="n">
        <v>295</v>
      </c>
    </row>
    <row r="24">
      <c r="A24" s="4" t="inlineStr">
        <is>
          <t>Fair Value</t>
        </is>
      </c>
      <c r="B24" s="5" t="n">
        <v>10831</v>
      </c>
      <c r="D24" s="5" t="n">
        <v>7628</v>
      </c>
    </row>
    <row r="25">
      <c r="A25" s="4" t="inlineStr">
        <is>
          <t>Agency MBS</t>
        </is>
      </c>
    </row>
    <row r="26">
      <c r="A26" s="3" t="inlineStr">
        <is>
          <t>Schedule Of Available For Sale Securities [Line Items]</t>
        </is>
      </c>
    </row>
    <row r="27">
      <c r="A27" s="4" t="inlineStr">
        <is>
          <t>Total available-for-sale</t>
        </is>
      </c>
      <c r="B27" s="5" t="n">
        <v>376536</v>
      </c>
      <c r="D27" s="5" t="n">
        <v>411808</v>
      </c>
    </row>
    <row r="28">
      <c r="A28" s="4" t="inlineStr">
        <is>
          <t>Gross Unrealized Gains</t>
        </is>
      </c>
      <c r="B28" s="5" t="n">
        <v>20617</v>
      </c>
      <c r="D28" s="5" t="n">
        <v>8920</v>
      </c>
    </row>
    <row r="29">
      <c r="A29" s="4" t="inlineStr">
        <is>
          <t>Gross Unrealized Losses</t>
        </is>
      </c>
      <c r="B29" s="5" t="n">
        <v>-301</v>
      </c>
      <c r="D29" s="5" t="n">
        <v>-563</v>
      </c>
    </row>
    <row r="30">
      <c r="A30" s="4" t="inlineStr">
        <is>
          <t>Fair Value</t>
        </is>
      </c>
      <c r="B30" s="5" t="n">
        <v>396852</v>
      </c>
      <c r="D30" s="5" t="n">
        <v>420165</v>
      </c>
    </row>
    <row r="31">
      <c r="A31" s="4" t="inlineStr">
        <is>
          <t>ABS/CMBS</t>
        </is>
      </c>
    </row>
    <row r="32">
      <c r="A32" s="3" t="inlineStr">
        <is>
          <t>Schedule Of Available For Sale Securities [Line Items]</t>
        </is>
      </c>
    </row>
    <row r="33">
      <c r="A33" s="4" t="inlineStr">
        <is>
          <t>Total available-for-sale</t>
        </is>
      </c>
      <c r="B33" s="5" t="n">
        <v>203511</v>
      </c>
      <c r="D33" s="5" t="n">
        <v>222832</v>
      </c>
    </row>
    <row r="34">
      <c r="A34" s="4" t="inlineStr">
        <is>
          <t>Allowance for Credit Losses</t>
        </is>
      </c>
      <c r="B34" s="5" t="n">
        <v>-19</v>
      </c>
    </row>
    <row r="35">
      <c r="A35" s="4" t="inlineStr">
        <is>
          <t>Gross Unrealized Gains</t>
        </is>
      </c>
      <c r="B35" s="5" t="n">
        <v>5347</v>
      </c>
      <c r="D35" s="5" t="n">
        <v>2514</v>
      </c>
    </row>
    <row r="36">
      <c r="A36" s="4" t="inlineStr">
        <is>
          <t>Gross Unrealized Losses</t>
        </is>
      </c>
      <c r="B36" s="5" t="n">
        <v>-557</v>
      </c>
      <c r="D36" s="5" t="n">
        <v>-476</v>
      </c>
    </row>
    <row r="37">
      <c r="A37" s="4" t="inlineStr">
        <is>
          <t>Fair Value</t>
        </is>
      </c>
      <c r="B37" s="5" t="n">
        <v>208282</v>
      </c>
      <c r="D37" s="5" t="n">
        <v>224870</v>
      </c>
    </row>
    <row r="38">
      <c r="A38" s="4" t="inlineStr">
        <is>
          <t>Corporate Debt</t>
        </is>
      </c>
    </row>
    <row r="39">
      <c r="A39" s="3" t="inlineStr">
        <is>
          <t>Schedule Of Available For Sale Securities [Line Items]</t>
        </is>
      </c>
    </row>
    <row r="40">
      <c r="A40" s="4" t="inlineStr">
        <is>
          <t>Total available-for-sale</t>
        </is>
      </c>
      <c r="B40" s="5" t="n">
        <v>750250</v>
      </c>
      <c r="D40" s="5" t="n">
        <v>659640</v>
      </c>
    </row>
    <row r="41">
      <c r="A41" s="4" t="inlineStr">
        <is>
          <t>Allowance for Credit Losses</t>
        </is>
      </c>
      <c r="B41" s="5" t="n">
        <v>-613</v>
      </c>
    </row>
    <row r="42">
      <c r="A42" s="4" t="inlineStr">
        <is>
          <t>Gross Unrealized Gains</t>
        </is>
      </c>
      <c r="B42" s="5" t="n">
        <v>58731</v>
      </c>
      <c r="D42" s="5" t="n">
        <v>33245</v>
      </c>
    </row>
    <row r="43">
      <c r="A43" s="4" t="inlineStr">
        <is>
          <t>Gross Unrealized Losses</t>
        </is>
      </c>
      <c r="B43" s="5" t="n">
        <v>-3431</v>
      </c>
      <c r="D43" s="5" t="n">
        <v>-818</v>
      </c>
    </row>
    <row r="44">
      <c r="A44" s="4" t="inlineStr">
        <is>
          <t>Fair Value</t>
        </is>
      </c>
      <c r="B44" s="5" t="n">
        <v>804937</v>
      </c>
      <c r="D44" s="5" t="n">
        <v>692067</v>
      </c>
    </row>
    <row r="45">
      <c r="A45" s="4" t="inlineStr">
        <is>
          <t>Municipal</t>
        </is>
      </c>
    </row>
    <row r="46">
      <c r="A46" s="3" t="inlineStr">
        <is>
          <t>Schedule Of Available For Sale Securities [Line Items]</t>
        </is>
      </c>
    </row>
    <row r="47">
      <c r="A47" s="4" t="inlineStr">
        <is>
          <t>Total available-for-sale</t>
        </is>
      </c>
      <c r="B47" s="5" t="n">
        <v>486195</v>
      </c>
      <c r="D47" s="5" t="n">
        <v>390431</v>
      </c>
    </row>
    <row r="48">
      <c r="A48" s="4" t="inlineStr">
        <is>
          <t>Gross Unrealized Gains</t>
        </is>
      </c>
      <c r="B48" s="5" t="n">
        <v>29587</v>
      </c>
      <c r="D48" s="5" t="n">
        <v>16131</v>
      </c>
    </row>
    <row r="49">
      <c r="A49" s="4" t="inlineStr">
        <is>
          <t>Gross Unrealized Losses</t>
        </is>
      </c>
      <c r="B49" s="5" t="n">
        <v>-273</v>
      </c>
      <c r="D49" s="5" t="n">
        <v>-722</v>
      </c>
    </row>
    <row r="50">
      <c r="A50" s="4" t="inlineStr">
        <is>
          <t>Fair Value</t>
        </is>
      </c>
      <c r="B50" s="6" t="n">
        <v>515509</v>
      </c>
      <c r="D50" s="6" t="n">
        <v>4058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Debt Securities Available-for-sale Allowance for Credit Loss (Details) - USD ($) $ in Thousands</t>
        </is>
      </c>
      <c r="B1" s="2" t="inlineStr">
        <is>
          <t>3 Months Ended</t>
        </is>
      </c>
      <c r="C1" s="2" t="inlineStr">
        <is>
          <t>9 Months Ended</t>
        </is>
      </c>
    </row>
    <row r="2">
      <c r="B2" s="2" t="inlineStr">
        <is>
          <t>Sep. 30, 2020</t>
        </is>
      </c>
      <c r="C2" s="2" t="inlineStr">
        <is>
          <t>Sep. 30, 2020</t>
        </is>
      </c>
    </row>
    <row r="3">
      <c r="A3" s="3" t="inlineStr">
        <is>
          <t>Investments Debt And Equity Securities [Abstract]</t>
        </is>
      </c>
    </row>
    <row r="4">
      <c r="A4" s="4" t="inlineStr">
        <is>
          <t>Beginning balance</t>
        </is>
      </c>
      <c r="B4" s="6" t="n">
        <v>985</v>
      </c>
      <c r="C4" s="6" t="n">
        <v>0</v>
      </c>
    </row>
    <row r="5">
      <c r="A5" s="4" t="inlineStr">
        <is>
          <t>Increase to allowance from securities for which credit losses were not previously recorded</t>
        </is>
      </c>
      <c r="B5" s="5" t="n">
        <v>17</v>
      </c>
      <c r="C5" s="5" t="n">
        <v>780</v>
      </c>
    </row>
    <row r="6">
      <c r="A6" s="4" t="inlineStr">
        <is>
          <t>Reduction from securities sold during the period</t>
        </is>
      </c>
      <c r="B6" s="5" t="n">
        <v>-6</v>
      </c>
      <c r="C6" s="5" t="n">
        <v>-117</v>
      </c>
    </row>
    <row r="7">
      <c r="A7" s="4" t="inlineStr">
        <is>
          <t>Reductions from intent to sell securities</t>
        </is>
      </c>
      <c r="B7" s="5" t="n">
        <v>-186</v>
      </c>
      <c r="C7" s="5" t="n">
        <v>-186</v>
      </c>
    </row>
    <row r="8">
      <c r="A8" s="4" t="inlineStr">
        <is>
          <t>Net increase (decrease) from securities that had an allowance at the beginning of the period</t>
        </is>
      </c>
      <c r="B8" s="5" t="n">
        <v>-178</v>
      </c>
      <c r="C8" s="5" t="n">
        <v>155</v>
      </c>
    </row>
    <row r="9">
      <c r="A9" s="4" t="inlineStr">
        <is>
          <t>Balance as of September 30,</t>
        </is>
      </c>
      <c r="B9" s="6" t="n">
        <v>632</v>
      </c>
      <c r="C9" s="6" t="n">
        <v>6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vailable-for-sale, amortized cost</t>
        </is>
      </c>
      <c r="B3" s="6" t="n">
        <v>2030979</v>
      </c>
      <c r="C3" s="6" t="n">
        <v>1915278</v>
      </c>
    </row>
    <row r="4">
      <c r="A4" s="4" t="inlineStr">
        <is>
          <t>Available-for-sale, allowance for credit losses</t>
        </is>
      </c>
      <c r="B4" s="5" t="n">
        <v>632</v>
      </c>
      <c r="C4" s="5" t="n">
        <v>0</v>
      </c>
    </row>
    <row r="5">
      <c r="A5" s="4" t="inlineStr">
        <is>
          <t>Equity securities, cost</t>
        </is>
      </c>
      <c r="B5" s="5" t="n">
        <v>280337</v>
      </c>
      <c r="C5" s="5" t="n">
        <v>262131</v>
      </c>
    </row>
    <row r="6">
      <c r="A6" s="4" t="inlineStr">
        <is>
          <t>Premiums and reinsurance balances receivable, allowances for uncollectible amounts</t>
        </is>
      </c>
      <c r="B6" s="5" t="n">
        <v>17246</v>
      </c>
      <c r="C6" s="5" t="n">
        <v>16682</v>
      </c>
    </row>
    <row r="7">
      <c r="A7" s="4" t="inlineStr">
        <is>
          <t>Reinsurance balances recoverable on unpaid losses and settlement expenses, allowances for uncollectible amounts</t>
        </is>
      </c>
      <c r="B7" s="5" t="n">
        <v>8097</v>
      </c>
      <c r="C7" s="5" t="n">
        <v>9402</v>
      </c>
    </row>
    <row r="8">
      <c r="A8" s="4" t="inlineStr">
        <is>
          <t>Property and equipment, accumulated depreciation</t>
        </is>
      </c>
      <c r="B8" s="6" t="n">
        <v>67555</v>
      </c>
      <c r="C8" s="6" t="n">
        <v>62703</v>
      </c>
    </row>
    <row r="9">
      <c r="A9" s="4" t="inlineStr">
        <is>
          <t>Common stock, par value (in dollars per share)</t>
        </is>
      </c>
      <c r="B9" s="7" t="n">
        <v>0.01</v>
      </c>
      <c r="C9" s="7" t="n">
        <v>0.01</v>
      </c>
    </row>
    <row r="10">
      <c r="A10" s="4" t="inlineStr">
        <is>
          <t>Common stock, shares authorized (in shares)</t>
        </is>
      </c>
      <c r="B10" s="5" t="n">
        <v>200000000</v>
      </c>
      <c r="C10" s="5" t="n">
        <v>100000000</v>
      </c>
    </row>
    <row r="11">
      <c r="A11" s="4" t="inlineStr">
        <is>
          <t>Common stock, shares issued (in shares)</t>
        </is>
      </c>
      <c r="B11" s="5" t="n">
        <v>67985378</v>
      </c>
      <c r="C11" s="5" t="n">
        <v>67799229</v>
      </c>
    </row>
    <row r="12">
      <c r="A12" s="4" t="inlineStr">
        <is>
          <t>Common stock, shares outstanding (in shares)</t>
        </is>
      </c>
      <c r="B12" s="5" t="n">
        <v>45055164</v>
      </c>
      <c r="C12" s="5" t="n">
        <v>44869015</v>
      </c>
    </row>
    <row r="13">
      <c r="A13" s="4" t="inlineStr">
        <is>
          <t>Treasury stock, shares (in shares)</t>
        </is>
      </c>
      <c r="B13" s="5" t="n">
        <v>22930214</v>
      </c>
      <c r="C13" s="5" t="n">
        <v>22930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Investments - Summary of the Total Value of Fixed Income Securities (Details) - USD ($) $ in Thousands</t>
        </is>
      </c>
      <c r="C1" s="2" t="inlineStr">
        <is>
          <t>Sep. 30, 2020</t>
        </is>
      </c>
      <c r="D1" s="2" t="inlineStr">
        <is>
          <t>Dec. 31, 2019</t>
        </is>
      </c>
    </row>
    <row r="2">
      <c r="A2" s="4" t="inlineStr">
        <is>
          <t>U.S. government</t>
        </is>
      </c>
    </row>
    <row r="3">
      <c r="A3" s="3" t="inlineStr">
        <is>
          <t>Fair value</t>
        </is>
      </c>
    </row>
    <row r="4">
      <c r="A4" s="4" t="inlineStr">
        <is>
          <t>Less than 12 months</t>
        </is>
      </c>
      <c r="C4" s="6" t="n">
        <v>5900</v>
      </c>
      <c r="D4" s="6" t="n">
        <v>2505</v>
      </c>
    </row>
    <row r="5">
      <c r="A5" s="4" t="inlineStr">
        <is>
          <t>12 months and greater</t>
        </is>
      </c>
      <c r="D5" s="5" t="n">
        <v>8463</v>
      </c>
    </row>
    <row r="6">
      <c r="A6" s="4" t="inlineStr">
        <is>
          <t>Total Fair Value</t>
        </is>
      </c>
      <c r="C6" s="5" t="n">
        <v>5900</v>
      </c>
      <c r="D6" s="5" t="n">
        <v>10968</v>
      </c>
    </row>
    <row r="7">
      <c r="A7" s="3" t="inlineStr">
        <is>
          <t>Cost or amortized Cost</t>
        </is>
      </c>
    </row>
    <row r="8">
      <c r="A8" s="4" t="inlineStr">
        <is>
          <t>Amortized cost, less than 12 months</t>
        </is>
      </c>
      <c r="C8" s="5" t="n">
        <v>5936</v>
      </c>
      <c r="D8" s="5" t="n">
        <v>2506</v>
      </c>
    </row>
    <row r="9">
      <c r="A9" s="4" t="inlineStr">
        <is>
          <t>12 months and greater</t>
        </is>
      </c>
      <c r="D9" s="5" t="n">
        <v>8494</v>
      </c>
    </row>
    <row r="10">
      <c r="A10" s="4" t="inlineStr">
        <is>
          <t>Total Cost or Amortized Cost</t>
        </is>
      </c>
      <c r="C10" s="5" t="n">
        <v>5936</v>
      </c>
      <c r="D10" s="5" t="n">
        <v>11000</v>
      </c>
    </row>
    <row r="11">
      <c r="A11" s="3" t="inlineStr">
        <is>
          <t>Unrealized loss</t>
        </is>
      </c>
    </row>
    <row r="12">
      <c r="A12" s="4" t="inlineStr">
        <is>
          <t>Less than 12 months</t>
        </is>
      </c>
      <c r="C12" s="5" t="n">
        <v>-36</v>
      </c>
      <c r="D12" s="5" t="n">
        <v>-1</v>
      </c>
    </row>
    <row r="13">
      <c r="A13" s="4" t="inlineStr">
        <is>
          <t>12 months and greater</t>
        </is>
      </c>
      <c r="D13" s="5" t="n">
        <v>-31</v>
      </c>
    </row>
    <row r="14">
      <c r="A14" s="4" t="inlineStr">
        <is>
          <t>Total Unrealized Loss</t>
        </is>
      </c>
      <c r="C14" s="5" t="n">
        <v>-36</v>
      </c>
      <c r="D14" s="5" t="n">
        <v>-32</v>
      </c>
    </row>
    <row r="15">
      <c r="A15" s="4" t="inlineStr">
        <is>
          <t>U.S. Agency</t>
        </is>
      </c>
    </row>
    <row r="16">
      <c r="A16" s="3" t="inlineStr">
        <is>
          <t>Fair value</t>
        </is>
      </c>
    </row>
    <row r="17">
      <c r="A17" s="4" t="inlineStr">
        <is>
          <t>Less than 12 months</t>
        </is>
      </c>
      <c r="D17" s="5" t="n">
        <v>6794</v>
      </c>
    </row>
    <row r="18">
      <c r="A18" s="4" t="inlineStr">
        <is>
          <t>Total Fair Value</t>
        </is>
      </c>
      <c r="D18" s="5" t="n">
        <v>6794</v>
      </c>
    </row>
    <row r="19">
      <c r="A19" s="3" t="inlineStr">
        <is>
          <t>Cost or amortized Cost</t>
        </is>
      </c>
    </row>
    <row r="20">
      <c r="A20" s="4" t="inlineStr">
        <is>
          <t>Amortized cost, less than 12 months</t>
        </is>
      </c>
      <c r="D20" s="5" t="n">
        <v>6836</v>
      </c>
    </row>
    <row r="21">
      <c r="A21" s="4" t="inlineStr">
        <is>
          <t>Total Cost or Amortized Cost</t>
        </is>
      </c>
      <c r="D21" s="5" t="n">
        <v>6836</v>
      </c>
    </row>
    <row r="22">
      <c r="A22" s="3" t="inlineStr">
        <is>
          <t>Unrealized loss</t>
        </is>
      </c>
    </row>
    <row r="23">
      <c r="A23" s="4" t="inlineStr">
        <is>
          <t>Less than 12 months</t>
        </is>
      </c>
      <c r="D23" s="5" t="n">
        <v>-42</v>
      </c>
    </row>
    <row r="24">
      <c r="A24" s="4" t="inlineStr">
        <is>
          <t>Total Unrealized Loss</t>
        </is>
      </c>
      <c r="D24" s="5" t="n">
        <v>-42</v>
      </c>
    </row>
    <row r="25">
      <c r="A25" s="4" t="inlineStr">
        <is>
          <t>Agency MBS</t>
        </is>
      </c>
    </row>
    <row r="26">
      <c r="A26" s="3" t="inlineStr">
        <is>
          <t>Fair value</t>
        </is>
      </c>
    </row>
    <row r="27">
      <c r="A27" s="4" t="inlineStr">
        <is>
          <t>Less than 12 months</t>
        </is>
      </c>
      <c r="C27" s="5" t="n">
        <v>45929</v>
      </c>
      <c r="D27" s="5" t="n">
        <v>21548</v>
      </c>
    </row>
    <row r="28">
      <c r="A28" s="4" t="inlineStr">
        <is>
          <t>12 months and greater</t>
        </is>
      </c>
      <c r="C28" s="5" t="n">
        <v>244</v>
      </c>
      <c r="D28" s="5" t="n">
        <v>41718</v>
      </c>
    </row>
    <row r="29">
      <c r="A29" s="4" t="inlineStr">
        <is>
          <t>Total Fair Value</t>
        </is>
      </c>
      <c r="C29" s="5" t="n">
        <v>46173</v>
      </c>
      <c r="D29" s="5" t="n">
        <v>63266</v>
      </c>
    </row>
    <row r="30">
      <c r="A30" s="3" t="inlineStr">
        <is>
          <t>Cost or amortized Cost</t>
        </is>
      </c>
    </row>
    <row r="31">
      <c r="A31" s="4" t="inlineStr">
        <is>
          <t>Amortized cost, less than 12 months</t>
        </is>
      </c>
      <c r="C31" s="5" t="n">
        <v>46229</v>
      </c>
      <c r="D31" s="5" t="n">
        <v>21664</v>
      </c>
    </row>
    <row r="32">
      <c r="A32" s="4" t="inlineStr">
        <is>
          <t>12 months and greater</t>
        </is>
      </c>
      <c r="C32" s="5" t="n">
        <v>245</v>
      </c>
      <c r="D32" s="5" t="n">
        <v>42165</v>
      </c>
    </row>
    <row r="33">
      <c r="A33" s="4" t="inlineStr">
        <is>
          <t>Total Cost or Amortized Cost</t>
        </is>
      </c>
      <c r="C33" s="5" t="n">
        <v>46474</v>
      </c>
      <c r="D33" s="5" t="n">
        <v>63829</v>
      </c>
    </row>
    <row r="34">
      <c r="A34" s="3" t="inlineStr">
        <is>
          <t>Unrealized loss</t>
        </is>
      </c>
    </row>
    <row r="35">
      <c r="A35" s="4" t="inlineStr">
        <is>
          <t>Less than 12 months</t>
        </is>
      </c>
      <c r="C35" s="5" t="n">
        <v>-300</v>
      </c>
      <c r="D35" s="5" t="n">
        <v>-116</v>
      </c>
    </row>
    <row r="36">
      <c r="A36" s="4" t="inlineStr">
        <is>
          <t>12 months and greater</t>
        </is>
      </c>
      <c r="C36" s="5" t="n">
        <v>-1</v>
      </c>
      <c r="D36" s="5" t="n">
        <v>-447</v>
      </c>
    </row>
    <row r="37">
      <c r="A37" s="4" t="inlineStr">
        <is>
          <t>Total Unrealized Loss</t>
        </is>
      </c>
      <c r="C37" s="5" t="n">
        <v>-301</v>
      </c>
      <c r="D37" s="5" t="n">
        <v>-563</v>
      </c>
    </row>
    <row r="38">
      <c r="A38" s="4" t="inlineStr">
        <is>
          <t>ABS/CMBS</t>
        </is>
      </c>
    </row>
    <row r="39">
      <c r="A39" s="3" t="inlineStr">
        <is>
          <t>Fair value</t>
        </is>
      </c>
    </row>
    <row r="40">
      <c r="A40" s="4" t="inlineStr">
        <is>
          <t>Less than 12 months</t>
        </is>
      </c>
      <c r="B40" s="4" t="inlineStr">
        <is>
          <t>[1]</t>
        </is>
      </c>
      <c r="C40" s="5" t="n">
        <v>35837</v>
      </c>
      <c r="D40" s="5" t="n">
        <v>74968</v>
      </c>
    </row>
    <row r="41">
      <c r="A41" s="4" t="inlineStr">
        <is>
          <t>12 months and greater</t>
        </is>
      </c>
      <c r="B41" s="4" t="inlineStr">
        <is>
          <t>[1]</t>
        </is>
      </c>
      <c r="C41" s="5" t="n">
        <v>14586</v>
      </c>
      <c r="D41" s="5" t="n">
        <v>18036</v>
      </c>
    </row>
    <row r="42">
      <c r="A42" s="4" t="inlineStr">
        <is>
          <t>Total Fair Value</t>
        </is>
      </c>
      <c r="B42" s="4" t="inlineStr">
        <is>
          <t>[1]</t>
        </is>
      </c>
      <c r="C42" s="5" t="n">
        <v>50423</v>
      </c>
      <c r="D42" s="5" t="n">
        <v>93004</v>
      </c>
    </row>
    <row r="43">
      <c r="A43" s="3" t="inlineStr">
        <is>
          <t>Cost or amortized Cost</t>
        </is>
      </c>
    </row>
    <row r="44">
      <c r="A44" s="4" t="inlineStr">
        <is>
          <t>Amortized cost, less than 12 months</t>
        </is>
      </c>
      <c r="B44" s="4" t="inlineStr">
        <is>
          <t>[1]</t>
        </is>
      </c>
      <c r="C44" s="5" t="n">
        <v>36236</v>
      </c>
      <c r="D44" s="5" t="n">
        <v>75332</v>
      </c>
    </row>
    <row r="45">
      <c r="A45" s="4" t="inlineStr">
        <is>
          <t>12 months and greater</t>
        </is>
      </c>
      <c r="B45" s="4" t="inlineStr">
        <is>
          <t>[1]</t>
        </is>
      </c>
      <c r="C45" s="5" t="n">
        <v>14744</v>
      </c>
      <c r="D45" s="5" t="n">
        <v>18148</v>
      </c>
    </row>
    <row r="46">
      <c r="A46" s="4" t="inlineStr">
        <is>
          <t>Total Cost or Amortized Cost</t>
        </is>
      </c>
      <c r="B46" s="4" t="inlineStr">
        <is>
          <t>[1]</t>
        </is>
      </c>
      <c r="C46" s="5" t="n">
        <v>50980</v>
      </c>
      <c r="D46" s="5" t="n">
        <v>93480</v>
      </c>
    </row>
    <row r="47">
      <c r="A47" s="3" t="inlineStr">
        <is>
          <t>Unrealized loss</t>
        </is>
      </c>
    </row>
    <row r="48">
      <c r="A48" s="4" t="inlineStr">
        <is>
          <t>Less than 12 months</t>
        </is>
      </c>
      <c r="B48" s="4" t="inlineStr">
        <is>
          <t>[1]</t>
        </is>
      </c>
      <c r="C48" s="5" t="n">
        <v>-399</v>
      </c>
      <c r="D48" s="5" t="n">
        <v>-364</v>
      </c>
    </row>
    <row r="49">
      <c r="A49" s="4" t="inlineStr">
        <is>
          <t>12 months and greater</t>
        </is>
      </c>
      <c r="B49" s="4" t="inlineStr">
        <is>
          <t>[1]</t>
        </is>
      </c>
      <c r="C49" s="5" t="n">
        <v>-158</v>
      </c>
      <c r="D49" s="5" t="n">
        <v>-112</v>
      </c>
    </row>
    <row r="50">
      <c r="A50" s="4" t="inlineStr">
        <is>
          <t>Total Unrealized Loss</t>
        </is>
      </c>
      <c r="B50" s="4" t="inlineStr">
        <is>
          <t>[1]</t>
        </is>
      </c>
      <c r="C50" s="5" t="n">
        <v>-557</v>
      </c>
      <c r="D50" s="5" t="n">
        <v>-476</v>
      </c>
    </row>
    <row r="51">
      <c r="A51" s="4" t="inlineStr">
        <is>
          <t>Corporate Debt</t>
        </is>
      </c>
    </row>
    <row r="52">
      <c r="A52" s="3" t="inlineStr">
        <is>
          <t>Fair value</t>
        </is>
      </c>
    </row>
    <row r="53">
      <c r="A53" s="4" t="inlineStr">
        <is>
          <t>Less than 12 months</t>
        </is>
      </c>
      <c r="C53" s="5" t="n">
        <v>107521</v>
      </c>
      <c r="D53" s="5" t="n">
        <v>16478</v>
      </c>
    </row>
    <row r="54">
      <c r="A54" s="4" t="inlineStr">
        <is>
          <t>12 months and greater</t>
        </is>
      </c>
      <c r="C54" s="5" t="n">
        <v>4669</v>
      </c>
      <c r="D54" s="5" t="n">
        <v>9348</v>
      </c>
    </row>
    <row r="55">
      <c r="A55" s="4" t="inlineStr">
        <is>
          <t>Total Fair Value</t>
        </is>
      </c>
      <c r="C55" s="5" t="n">
        <v>112190</v>
      </c>
      <c r="D55" s="5" t="n">
        <v>25826</v>
      </c>
    </row>
    <row r="56">
      <c r="A56" s="3" t="inlineStr">
        <is>
          <t>Cost or amortized Cost</t>
        </is>
      </c>
    </row>
    <row r="57">
      <c r="A57" s="4" t="inlineStr">
        <is>
          <t>Amortized cost, less than 12 months</t>
        </is>
      </c>
      <c r="C57" s="5" t="n">
        <v>110664</v>
      </c>
      <c r="D57" s="5" t="n">
        <v>16950</v>
      </c>
    </row>
    <row r="58">
      <c r="A58" s="4" t="inlineStr">
        <is>
          <t>12 months and greater</t>
        </is>
      </c>
      <c r="C58" s="5" t="n">
        <v>4957</v>
      </c>
      <c r="D58" s="5" t="n">
        <v>9694</v>
      </c>
    </row>
    <row r="59">
      <c r="A59" s="4" t="inlineStr">
        <is>
          <t>Total Cost or Amortized Cost</t>
        </is>
      </c>
      <c r="C59" s="5" t="n">
        <v>115621</v>
      </c>
      <c r="D59" s="5" t="n">
        <v>26644</v>
      </c>
    </row>
    <row r="60">
      <c r="A60" s="3" t="inlineStr">
        <is>
          <t>Unrealized loss</t>
        </is>
      </c>
    </row>
    <row r="61">
      <c r="A61" s="4" t="inlineStr">
        <is>
          <t>Less than 12 months</t>
        </is>
      </c>
      <c r="C61" s="5" t="n">
        <v>-3143</v>
      </c>
      <c r="D61" s="5" t="n">
        <v>-472</v>
      </c>
    </row>
    <row r="62">
      <c r="A62" s="4" t="inlineStr">
        <is>
          <t>12 months and greater</t>
        </is>
      </c>
      <c r="C62" s="5" t="n">
        <v>-288</v>
      </c>
      <c r="D62" s="5" t="n">
        <v>-346</v>
      </c>
    </row>
    <row r="63">
      <c r="A63" s="4" t="inlineStr">
        <is>
          <t>Total Unrealized Loss</t>
        </is>
      </c>
      <c r="C63" s="5" t="n">
        <v>-3431</v>
      </c>
      <c r="D63" s="5" t="n">
        <v>-818</v>
      </c>
    </row>
    <row r="64">
      <c r="A64" s="4" t="inlineStr">
        <is>
          <t>Municipal</t>
        </is>
      </c>
    </row>
    <row r="65">
      <c r="A65" s="3" t="inlineStr">
        <is>
          <t>Fair value</t>
        </is>
      </c>
    </row>
    <row r="66">
      <c r="A66" s="4" t="inlineStr">
        <is>
          <t>Less than 12 months</t>
        </is>
      </c>
      <c r="C66" s="5" t="n">
        <v>32681</v>
      </c>
      <c r="D66" s="5" t="n">
        <v>47018</v>
      </c>
    </row>
    <row r="67">
      <c r="A67" s="4" t="inlineStr">
        <is>
          <t>Total Fair Value</t>
        </is>
      </c>
      <c r="C67" s="5" t="n">
        <v>32681</v>
      </c>
      <c r="D67" s="5" t="n">
        <v>47018</v>
      </c>
    </row>
    <row r="68">
      <c r="A68" s="3" t="inlineStr">
        <is>
          <t>Cost or amortized Cost</t>
        </is>
      </c>
    </row>
    <row r="69">
      <c r="A69" s="4" t="inlineStr">
        <is>
          <t>Amortized cost, less than 12 months</t>
        </is>
      </c>
      <c r="C69" s="5" t="n">
        <v>32954</v>
      </c>
      <c r="D69" s="5" t="n">
        <v>47740</v>
      </c>
    </row>
    <row r="70">
      <c r="A70" s="4" t="inlineStr">
        <is>
          <t>Total Cost or Amortized Cost</t>
        </is>
      </c>
      <c r="C70" s="5" t="n">
        <v>32954</v>
      </c>
      <c r="D70" s="5" t="n">
        <v>47740</v>
      </c>
    </row>
    <row r="71">
      <c r="A71" s="3" t="inlineStr">
        <is>
          <t>Unrealized loss</t>
        </is>
      </c>
    </row>
    <row r="72">
      <c r="A72" s="4" t="inlineStr">
        <is>
          <t>Less than 12 months</t>
        </is>
      </c>
      <c r="C72" s="5" t="n">
        <v>-273</v>
      </c>
      <c r="D72" s="5" t="n">
        <v>-722</v>
      </c>
    </row>
    <row r="73">
      <c r="A73" s="4" t="inlineStr">
        <is>
          <t>Total Unrealized Loss</t>
        </is>
      </c>
      <c r="C73" s="5" t="n">
        <v>-273</v>
      </c>
      <c r="D73" s="5" t="n">
        <v>-722</v>
      </c>
    </row>
    <row r="74">
      <c r="A74" s="4" t="inlineStr">
        <is>
          <t>Debt Securities</t>
        </is>
      </c>
    </row>
    <row r="75">
      <c r="A75" s="3" t="inlineStr">
        <is>
          <t>Fair value</t>
        </is>
      </c>
    </row>
    <row r="76">
      <c r="A76" s="4" t="inlineStr">
        <is>
          <t>Less than 12 months</t>
        </is>
      </c>
      <c r="C76" s="5" t="n">
        <v>227868</v>
      </c>
      <c r="D76" s="5" t="n">
        <v>169311</v>
      </c>
    </row>
    <row r="77">
      <c r="A77" s="4" t="inlineStr">
        <is>
          <t>12 months and greater</t>
        </is>
      </c>
      <c r="C77" s="5" t="n">
        <v>19499</v>
      </c>
      <c r="D77" s="5" t="n">
        <v>77565</v>
      </c>
    </row>
    <row r="78">
      <c r="A78" s="4" t="inlineStr">
        <is>
          <t>Total Fair Value</t>
        </is>
      </c>
      <c r="C78" s="5" t="n">
        <v>247367</v>
      </c>
      <c r="D78" s="5" t="n">
        <v>246876</v>
      </c>
    </row>
    <row r="79">
      <c r="A79" s="3" t="inlineStr">
        <is>
          <t>Cost or amortized Cost</t>
        </is>
      </c>
    </row>
    <row r="80">
      <c r="A80" s="4" t="inlineStr">
        <is>
          <t>Amortized cost, less than 12 months</t>
        </is>
      </c>
      <c r="C80" s="5" t="n">
        <v>232019</v>
      </c>
      <c r="D80" s="5" t="n">
        <v>171028</v>
      </c>
    </row>
    <row r="81">
      <c r="A81" s="4" t="inlineStr">
        <is>
          <t>12 months and greater</t>
        </is>
      </c>
      <c r="C81" s="5" t="n">
        <v>19946</v>
      </c>
      <c r="D81" s="5" t="n">
        <v>78501</v>
      </c>
    </row>
    <row r="82">
      <c r="A82" s="4" t="inlineStr">
        <is>
          <t>Total Cost or Amortized Cost</t>
        </is>
      </c>
      <c r="C82" s="5" t="n">
        <v>251965</v>
      </c>
      <c r="D82" s="5" t="n">
        <v>249529</v>
      </c>
    </row>
    <row r="83">
      <c r="A83" s="3" t="inlineStr">
        <is>
          <t>Unrealized loss</t>
        </is>
      </c>
    </row>
    <row r="84">
      <c r="A84" s="4" t="inlineStr">
        <is>
          <t>Less than 12 months</t>
        </is>
      </c>
      <c r="C84" s="5" t="n">
        <v>-4151</v>
      </c>
      <c r="D84" s="5" t="n">
        <v>-1717</v>
      </c>
    </row>
    <row r="85">
      <c r="A85" s="4" t="inlineStr">
        <is>
          <t>12 months and greater</t>
        </is>
      </c>
      <c r="C85" s="5" t="n">
        <v>-447</v>
      </c>
      <c r="D85" s="5" t="n">
        <v>-936</v>
      </c>
    </row>
    <row r="86">
      <c r="A86" s="4" t="inlineStr">
        <is>
          <t>Total Unrealized Loss</t>
        </is>
      </c>
      <c r="C86" s="6" t="n">
        <v>-4598</v>
      </c>
      <c r="D86" s="6" t="n">
        <v>-2653</v>
      </c>
    </row>
    <row r="87"/>
    <row r="88">
      <c r="A88" s="4" t="inlineStr">
        <is>
          <t>[1]</t>
        </is>
      </c>
      <c r="B88" s="4" t="inlineStr">
        <is>
          <t>Non-agency asset-backed and commercial mortgage-backed</t>
        </is>
      </c>
    </row>
  </sheetData>
  <mergeCells count="3">
    <mergeCell ref="A1:B1"/>
    <mergeCell ref="A87:C87"/>
    <mergeCell ref="B88:C8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Debt Securities - USD ($) $ in Thousands</t>
        </is>
      </c>
      <c r="B1" s="2" t="inlineStr">
        <is>
          <t>Sep. 30, 2020</t>
        </is>
      </c>
      <c r="C1" s="2" t="inlineStr">
        <is>
          <t>Dec. 31, 2019</t>
        </is>
      </c>
    </row>
    <row r="2">
      <c r="A2" s="3" t="inlineStr">
        <is>
          <t>Cost or amortized Cost</t>
        </is>
      </c>
    </row>
    <row r="3">
      <c r="A3" s="4" t="inlineStr">
        <is>
          <t>Total Cost or Amortized Cost</t>
        </is>
      </c>
      <c r="B3" s="6" t="n">
        <v>251965</v>
      </c>
      <c r="C3" s="6" t="n">
        <v>249529</v>
      </c>
    </row>
    <row r="4">
      <c r="A4" s="3" t="inlineStr">
        <is>
          <t>Fair value</t>
        </is>
      </c>
    </row>
    <row r="5">
      <c r="A5" s="4" t="inlineStr">
        <is>
          <t>Total Fair Value</t>
        </is>
      </c>
      <c r="B5" s="5" t="n">
        <v>247367</v>
      </c>
      <c r="C5" s="5" t="n">
        <v>246876</v>
      </c>
    </row>
    <row r="6">
      <c r="A6" s="3" t="inlineStr">
        <is>
          <t>Unrealized Loss</t>
        </is>
      </c>
    </row>
    <row r="7">
      <c r="A7" s="4" t="inlineStr">
        <is>
          <t>Total Unrealized Loss</t>
        </is>
      </c>
      <c r="B7" s="6" t="n">
        <v>-4598</v>
      </c>
      <c r="C7" s="6" t="n">
        <v>-2653</v>
      </c>
    </row>
    <row r="8">
      <c r="A8" s="4" t="inlineStr">
        <is>
          <t>Percent to Total</t>
        </is>
      </c>
      <c r="B8" s="4" t="inlineStr">
        <is>
          <t>100.00%</t>
        </is>
      </c>
    </row>
    <row r="9">
      <c r="A9" s="4" t="inlineStr">
        <is>
          <t>NAIC Rating 1 | AAA/AA/A | Aaa/Aa/A</t>
        </is>
      </c>
    </row>
    <row r="10">
      <c r="A10" s="3" t="inlineStr">
        <is>
          <t>Cost or amortized Cost</t>
        </is>
      </c>
    </row>
    <row r="11">
      <c r="A11" s="4" t="inlineStr">
        <is>
          <t>Total Cost or Amortized Cost</t>
        </is>
      </c>
      <c r="B11" s="6" t="n">
        <v>152119</v>
      </c>
    </row>
    <row r="12">
      <c r="A12" s="3" t="inlineStr">
        <is>
          <t>Fair value</t>
        </is>
      </c>
    </row>
    <row r="13">
      <c r="A13" s="4" t="inlineStr">
        <is>
          <t>Total Fair Value</t>
        </is>
      </c>
      <c r="B13" s="5" t="n">
        <v>150542</v>
      </c>
    </row>
    <row r="14">
      <c r="A14" s="3" t="inlineStr">
        <is>
          <t>Unrealized Loss</t>
        </is>
      </c>
    </row>
    <row r="15">
      <c r="A15" s="4" t="inlineStr">
        <is>
          <t>Total Unrealized Loss</t>
        </is>
      </c>
      <c r="B15" s="6" t="n">
        <v>-1577</v>
      </c>
    </row>
    <row r="16">
      <c r="A16" s="4" t="inlineStr">
        <is>
          <t>Percent to Total</t>
        </is>
      </c>
      <c r="B16" s="4" t="inlineStr">
        <is>
          <t>34.30%</t>
        </is>
      </c>
    </row>
    <row r="17">
      <c r="A17" s="4" t="inlineStr">
        <is>
          <t>NAIC Rating 2 | BBB | Baa</t>
        </is>
      </c>
    </row>
    <row r="18">
      <c r="A18" s="3" t="inlineStr">
        <is>
          <t>Cost or amortized Cost</t>
        </is>
      </c>
    </row>
    <row r="19">
      <c r="A19" s="4" t="inlineStr">
        <is>
          <t>Total Cost or Amortized Cost</t>
        </is>
      </c>
      <c r="B19" s="6" t="n">
        <v>25884</v>
      </c>
    </row>
    <row r="20">
      <c r="A20" s="3" t="inlineStr">
        <is>
          <t>Fair value</t>
        </is>
      </c>
    </row>
    <row r="21">
      <c r="A21" s="4" t="inlineStr">
        <is>
          <t>Total Fair Value</t>
        </is>
      </c>
      <c r="B21" s="5" t="n">
        <v>25436</v>
      </c>
    </row>
    <row r="22">
      <c r="A22" s="3" t="inlineStr">
        <is>
          <t>Unrealized Loss</t>
        </is>
      </c>
    </row>
    <row r="23">
      <c r="A23" s="4" t="inlineStr">
        <is>
          <t>Total Unrealized Loss</t>
        </is>
      </c>
      <c r="B23" s="6" t="n">
        <v>-448</v>
      </c>
    </row>
    <row r="24">
      <c r="A24" s="4" t="inlineStr">
        <is>
          <t>Percent to Total</t>
        </is>
      </c>
      <c r="B24" s="4" t="inlineStr">
        <is>
          <t>9.70%</t>
        </is>
      </c>
    </row>
    <row r="25">
      <c r="A25" s="4" t="inlineStr">
        <is>
          <t>NAIC Rating 3 | BB | Ba</t>
        </is>
      </c>
    </row>
    <row r="26">
      <c r="A26" s="3" t="inlineStr">
        <is>
          <t>Cost or amortized Cost</t>
        </is>
      </c>
    </row>
    <row r="27">
      <c r="A27" s="4" t="inlineStr">
        <is>
          <t>Total Cost or Amortized Cost</t>
        </is>
      </c>
      <c r="B27" s="6" t="n">
        <v>26706</v>
      </c>
    </row>
    <row r="28">
      <c r="A28" s="3" t="inlineStr">
        <is>
          <t>Fair value</t>
        </is>
      </c>
    </row>
    <row r="29">
      <c r="A29" s="4" t="inlineStr">
        <is>
          <t>Total Fair Value</t>
        </is>
      </c>
      <c r="B29" s="5" t="n">
        <v>26052</v>
      </c>
    </row>
    <row r="30">
      <c r="A30" s="3" t="inlineStr">
        <is>
          <t>Unrealized Loss</t>
        </is>
      </c>
    </row>
    <row r="31">
      <c r="A31" s="4" t="inlineStr">
        <is>
          <t>Total Unrealized Loss</t>
        </is>
      </c>
      <c r="B31" s="6" t="n">
        <v>-654</v>
      </c>
    </row>
    <row r="32">
      <c r="A32" s="4" t="inlineStr">
        <is>
          <t>Percent to Total</t>
        </is>
      </c>
      <c r="B32" s="4" t="inlineStr">
        <is>
          <t>14.20%</t>
        </is>
      </c>
    </row>
    <row r="33">
      <c r="A33" s="4" t="inlineStr">
        <is>
          <t>NAIC Rating 4 | B | B</t>
        </is>
      </c>
    </row>
    <row r="34">
      <c r="A34" s="3" t="inlineStr">
        <is>
          <t>Cost or amortized Cost</t>
        </is>
      </c>
    </row>
    <row r="35">
      <c r="A35" s="4" t="inlineStr">
        <is>
          <t>Total Cost or Amortized Cost</t>
        </is>
      </c>
      <c r="B35" s="6" t="n">
        <v>42998</v>
      </c>
    </row>
    <row r="36">
      <c r="A36" s="3" t="inlineStr">
        <is>
          <t>Fair value</t>
        </is>
      </c>
    </row>
    <row r="37">
      <c r="A37" s="4" t="inlineStr">
        <is>
          <t>Total Fair Value</t>
        </is>
      </c>
      <c r="B37" s="5" t="n">
        <v>41372</v>
      </c>
    </row>
    <row r="38">
      <c r="A38" s="3" t="inlineStr">
        <is>
          <t>Unrealized Loss</t>
        </is>
      </c>
    </row>
    <row r="39">
      <c r="A39" s="4" t="inlineStr">
        <is>
          <t>Total Unrealized Loss</t>
        </is>
      </c>
      <c r="B39" s="6" t="n">
        <v>-1626</v>
      </c>
    </row>
    <row r="40">
      <c r="A40" s="4" t="inlineStr">
        <is>
          <t>Percent to Total</t>
        </is>
      </c>
      <c r="B40" s="4" t="inlineStr">
        <is>
          <t>35.40%</t>
        </is>
      </c>
    </row>
    <row r="41">
      <c r="A41" s="4" t="inlineStr">
        <is>
          <t>NAIC Rating 5 | CCC | Caa</t>
        </is>
      </c>
    </row>
    <row r="42">
      <c r="A42" s="3" t="inlineStr">
        <is>
          <t>Cost or amortized Cost</t>
        </is>
      </c>
    </row>
    <row r="43">
      <c r="A43" s="4" t="inlineStr">
        <is>
          <t>Total Cost or Amortized Cost</t>
        </is>
      </c>
      <c r="B43" s="6" t="n">
        <v>4086</v>
      </c>
    </row>
    <row r="44">
      <c r="A44" s="3" t="inlineStr">
        <is>
          <t>Fair value</t>
        </is>
      </c>
    </row>
    <row r="45">
      <c r="A45" s="4" t="inlineStr">
        <is>
          <t>Total Fair Value</t>
        </is>
      </c>
      <c r="B45" s="5" t="n">
        <v>3810</v>
      </c>
    </row>
    <row r="46">
      <c r="A46" s="3" t="inlineStr">
        <is>
          <t>Unrealized Loss</t>
        </is>
      </c>
    </row>
    <row r="47">
      <c r="A47" s="4" t="inlineStr">
        <is>
          <t>Total Unrealized Loss</t>
        </is>
      </c>
      <c r="B47" s="6" t="n">
        <v>-276</v>
      </c>
    </row>
    <row r="48">
      <c r="A48" s="4" t="inlineStr">
        <is>
          <t>Percent to Total</t>
        </is>
      </c>
      <c r="B48" s="4" t="inlineStr">
        <is>
          <t>6.00%</t>
        </is>
      </c>
    </row>
    <row r="49">
      <c r="A49" s="4" t="inlineStr">
        <is>
          <t>NAIC Six Rating Member | Standard Poors CC Or Lower Member | Ca</t>
        </is>
      </c>
    </row>
    <row r="50">
      <c r="A50" s="3" t="inlineStr">
        <is>
          <t>Cost or amortized Cost</t>
        </is>
      </c>
    </row>
    <row r="51">
      <c r="A51" s="4" t="inlineStr">
        <is>
          <t>Total Cost or Amortized Cost</t>
        </is>
      </c>
      <c r="B51" s="6" t="n">
        <v>172</v>
      </c>
    </row>
    <row r="52">
      <c r="A52" s="3" t="inlineStr">
        <is>
          <t>Fair value</t>
        </is>
      </c>
    </row>
    <row r="53">
      <c r="A53" s="4" t="inlineStr">
        <is>
          <t>Total Fair Value</t>
        </is>
      </c>
      <c r="B53" s="5" t="n">
        <v>155</v>
      </c>
    </row>
    <row r="54">
      <c r="A54" s="3" t="inlineStr">
        <is>
          <t>Unrealized Loss</t>
        </is>
      </c>
    </row>
    <row r="55">
      <c r="A55" s="4" t="inlineStr">
        <is>
          <t>Total Unrealized Loss</t>
        </is>
      </c>
      <c r="B55" s="6" t="n">
        <v>-17</v>
      </c>
    </row>
    <row r="56">
      <c r="A56" s="4" t="inlineStr">
        <is>
          <t>Percent to Total</t>
        </is>
      </c>
      <c r="B56" s="4" t="inlineStr">
        <is>
          <t>0.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Unrealized Losses on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Securities</t>
        </is>
      </c>
    </row>
    <row r="4">
      <c r="A4" s="3" t="inlineStr">
        <is>
          <t>Investment Holdings [Line Items]</t>
        </is>
      </c>
    </row>
    <row r="5">
      <c r="A5" s="4" t="inlineStr">
        <is>
          <t>Unrealized gains (losses) on equity securities still held</t>
        </is>
      </c>
      <c r="B5" s="9" t="n">
        <v>28.7</v>
      </c>
      <c r="C5" s="9" t="n">
        <v>6.9</v>
      </c>
      <c r="D5" s="9" t="n">
        <v>-14.1</v>
      </c>
      <c r="E5" s="9" t="n">
        <v>6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15" customWidth="1" min="6" max="6"/>
  </cols>
  <sheetData>
    <row r="1">
      <c r="A1" s="1" t="inlineStr">
        <is>
          <t>Investments - Debt and Short-term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Holdings [Line Items]</t>
        </is>
      </c>
    </row>
    <row r="4">
      <c r="A4" s="4" t="inlineStr">
        <is>
          <t>Other Investments</t>
        </is>
      </c>
      <c r="B4" s="6" t="n">
        <v>59988000</v>
      </c>
      <c r="D4" s="6" t="n">
        <v>59988000</v>
      </c>
      <c r="F4" s="6" t="n">
        <v>70441000</v>
      </c>
    </row>
    <row r="5">
      <c r="A5" s="4" t="inlineStr">
        <is>
          <t>Investment in Federal Home Loan Bank Stock</t>
        </is>
      </c>
      <c r="B5" s="4" t="inlineStr">
        <is>
          <t>us-gaap:AssetPledgedAsCollateralMember</t>
        </is>
      </c>
      <c r="D5" s="4" t="inlineStr">
        <is>
          <t>us-gaap:AssetPledgedAsCollateralMember</t>
        </is>
      </c>
    </row>
    <row r="6">
      <c r="A6" s="3" t="inlineStr">
        <is>
          <t>Cash and Short-term Investments</t>
        </is>
      </c>
    </row>
    <row r="7">
      <c r="A7" s="4" t="inlineStr">
        <is>
          <t>Cash</t>
        </is>
      </c>
      <c r="B7" s="6" t="n">
        <v>70589000</v>
      </c>
      <c r="D7" s="6" t="n">
        <v>70589000</v>
      </c>
      <c r="F7" s="5" t="n">
        <v>46203000</v>
      </c>
    </row>
    <row r="8">
      <c r="A8" s="4" t="inlineStr">
        <is>
          <t>FHLBC</t>
        </is>
      </c>
    </row>
    <row r="9">
      <c r="A9" s="3" t="inlineStr">
        <is>
          <t>Investment Holdings [Line Items]</t>
        </is>
      </c>
    </row>
    <row r="10">
      <c r="A10" s="4" t="inlineStr">
        <is>
          <t>Investments pledged as collateral</t>
        </is>
      </c>
      <c r="B10" s="5" t="n">
        <v>13700000</v>
      </c>
      <c r="D10" s="5" t="n">
        <v>13700000</v>
      </c>
    </row>
    <row r="11">
      <c r="A11" s="4" t="inlineStr">
        <is>
          <t>Federal Home Loan Bank Borrowings, Fair Value Disclosure</t>
        </is>
      </c>
      <c r="B11" s="5" t="n">
        <v>0</v>
      </c>
      <c r="D11" s="5" t="n">
        <v>0</v>
      </c>
    </row>
    <row r="12">
      <c r="A12" s="4" t="inlineStr">
        <is>
          <t>Investment In Low Income Housing Tax Credit Partnership Net Of Amortization</t>
        </is>
      </c>
    </row>
    <row r="13">
      <c r="A13" s="3" t="inlineStr">
        <is>
          <t>Investment Holdings [Line Items]</t>
        </is>
      </c>
    </row>
    <row r="14">
      <c r="A14" s="4" t="inlineStr">
        <is>
          <t>Other Investments</t>
        </is>
      </c>
      <c r="B14" s="5" t="n">
        <v>21000000</v>
      </c>
      <c r="D14" s="5" t="n">
        <v>21000000</v>
      </c>
      <c r="F14" s="5" t="n">
        <v>23300000</v>
      </c>
    </row>
    <row r="15">
      <c r="A15" s="4" t="inlineStr">
        <is>
          <t>Total tax benefit on investments in housing tax credit partnership</t>
        </is>
      </c>
      <c r="B15" s="5" t="n">
        <v>900000</v>
      </c>
      <c r="C15" s="6" t="n">
        <v>600000</v>
      </c>
      <c r="D15" s="5" t="n">
        <v>2600000</v>
      </c>
      <c r="E15" s="6" t="n">
        <v>1900000</v>
      </c>
    </row>
    <row r="16">
      <c r="A16" s="4" t="inlineStr">
        <is>
          <t>Qualified Affordable Housing Project Investments, Commitment</t>
        </is>
      </c>
      <c r="B16" s="5" t="n">
        <v>4700000</v>
      </c>
      <c r="D16" s="5" t="n">
        <v>4700000</v>
      </c>
    </row>
    <row r="17">
      <c r="A17" s="4" t="inlineStr">
        <is>
          <t>Investment in Private Funds</t>
        </is>
      </c>
    </row>
    <row r="18">
      <c r="A18" s="3" t="inlineStr">
        <is>
          <t>Investment Holdings [Line Items]</t>
        </is>
      </c>
    </row>
    <row r="19">
      <c r="A19" s="4" t="inlineStr">
        <is>
          <t>Other Investments</t>
        </is>
      </c>
      <c r="B19" s="5" t="n">
        <v>26500000</v>
      </c>
      <c r="D19" s="5" t="n">
        <v>26500000</v>
      </c>
      <c r="F19" s="6" t="n">
        <v>46000000</v>
      </c>
    </row>
    <row r="20">
      <c r="A20" s="4" t="inlineStr">
        <is>
          <t>Fair Value, Investments, Entities that Calculate Net Asset Value Per Share, Unfunded Commitments</t>
        </is>
      </c>
      <c r="B20" s="5" t="n">
        <v>8300000</v>
      </c>
      <c r="D20" s="5" t="n">
        <v>8300000</v>
      </c>
    </row>
    <row r="21">
      <c r="A21" s="4" t="inlineStr">
        <is>
          <t>Investment in Restricted Stock</t>
        </is>
      </c>
    </row>
    <row r="22">
      <c r="A22" s="3" t="inlineStr">
        <is>
          <t>Investment Holdings [Line Items]</t>
        </is>
      </c>
    </row>
    <row r="23">
      <c r="A23" s="4" t="inlineStr">
        <is>
          <t>Other Investments</t>
        </is>
      </c>
      <c r="B23" s="6" t="n">
        <v>10600000</v>
      </c>
      <c r="D23" s="6" t="n">
        <v>10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istorical Loss and LAE Development - Schedule of Reconciliation of Unpaid Losses and Settlement Expenses (LAE) (Details) - USD ($) $ in Thousands</t>
        </is>
      </c>
      <c r="B1" s="2" t="inlineStr">
        <is>
          <t>9 Months Ended</t>
        </is>
      </c>
    </row>
    <row r="2">
      <c r="B2" s="2" t="inlineStr">
        <is>
          <t>Sep. 30, 2020</t>
        </is>
      </c>
      <c r="C2" s="2" t="inlineStr">
        <is>
          <t>Sep. 30, 2019</t>
        </is>
      </c>
      <c r="D2" s="2" t="inlineStr">
        <is>
          <t>Jan. 01, 2020</t>
        </is>
      </c>
    </row>
    <row r="3">
      <c r="A3" s="3" t="inlineStr">
        <is>
          <t>Unpaid losses and LAE at beginning of year</t>
        </is>
      </c>
    </row>
    <row r="4">
      <c r="A4" s="4" t="inlineStr">
        <is>
          <t>Gross</t>
        </is>
      </c>
      <c r="B4" s="6" t="n">
        <v>1574352</v>
      </c>
      <c r="C4" s="6" t="n">
        <v>1461348</v>
      </c>
    </row>
    <row r="5">
      <c r="A5" s="4" t="inlineStr">
        <is>
          <t>Ceded</t>
        </is>
      </c>
      <c r="B5" s="5" t="n">
        <v>-384517</v>
      </c>
      <c r="C5" s="5" t="n">
        <v>-364999</v>
      </c>
    </row>
    <row r="6">
      <c r="A6" s="4" t="inlineStr">
        <is>
          <t>Net</t>
        </is>
      </c>
      <c r="B6" s="5" t="n">
        <v>1189835</v>
      </c>
      <c r="C6" s="5" t="n">
        <v>1096349</v>
      </c>
    </row>
    <row r="7">
      <c r="A7" s="3" t="inlineStr">
        <is>
          <t>Increase (decrease) in incurred losses and LAE</t>
        </is>
      </c>
    </row>
    <row r="8">
      <c r="A8" s="4" t="inlineStr">
        <is>
          <t>Current accident year</t>
        </is>
      </c>
      <c r="B8" s="5" t="n">
        <v>409867</v>
      </c>
      <c r="C8" s="5" t="n">
        <v>362395</v>
      </c>
    </row>
    <row r="9">
      <c r="A9" s="4" t="inlineStr">
        <is>
          <t>Prior accident years</t>
        </is>
      </c>
      <c r="B9" s="5" t="n">
        <v>-70048</v>
      </c>
      <c r="C9" s="5" t="n">
        <v>-55189</v>
      </c>
    </row>
    <row r="10">
      <c r="A10" s="4" t="inlineStr">
        <is>
          <t>Total incurred</t>
        </is>
      </c>
      <c r="B10" s="5" t="n">
        <v>339819</v>
      </c>
      <c r="C10" s="5" t="n">
        <v>307206</v>
      </c>
    </row>
    <row r="11">
      <c r="A11" s="3" t="inlineStr">
        <is>
          <t>Loss and LAE payments for claims incurred</t>
        </is>
      </c>
    </row>
    <row r="12">
      <c r="A12" s="4" t="inlineStr">
        <is>
          <t>Current accident year</t>
        </is>
      </c>
      <c r="B12" s="5" t="n">
        <v>-49337</v>
      </c>
      <c r="C12" s="5" t="n">
        <v>-51270</v>
      </c>
    </row>
    <row r="13">
      <c r="A13" s="4" t="inlineStr">
        <is>
          <t>Prior accident years</t>
        </is>
      </c>
      <c r="B13" s="5" t="n">
        <v>-192056</v>
      </c>
      <c r="C13" s="5" t="n">
        <v>-176957</v>
      </c>
    </row>
    <row r="14">
      <c r="A14" s="4" t="inlineStr">
        <is>
          <t>Total paid</t>
        </is>
      </c>
      <c r="B14" s="5" t="n">
        <v>-241393</v>
      </c>
      <c r="C14" s="5" t="n">
        <v>-228227</v>
      </c>
    </row>
    <row r="15">
      <c r="A15" s="4" t="inlineStr">
        <is>
          <t>Net</t>
        </is>
      </c>
      <c r="B15" s="5" t="n">
        <v>1286916</v>
      </c>
      <c r="C15" s="5" t="n">
        <v>1175328</v>
      </c>
    </row>
    <row r="16">
      <c r="A16" s="3" t="inlineStr">
        <is>
          <t>Unpaid losses and LAE at September 30</t>
        </is>
      </c>
    </row>
    <row r="17">
      <c r="A17" s="4" t="inlineStr">
        <is>
          <t>Gross</t>
        </is>
      </c>
      <c r="B17" s="5" t="n">
        <v>1686876</v>
      </c>
      <c r="C17" s="5" t="n">
        <v>1557358</v>
      </c>
    </row>
    <row r="18">
      <c r="A18" s="4" t="inlineStr">
        <is>
          <t>Ceded</t>
        </is>
      </c>
      <c r="B18" s="5" t="n">
        <v>-399960</v>
      </c>
      <c r="C18" s="5" t="n">
        <v>-382030</v>
      </c>
    </row>
    <row r="19">
      <c r="A19" s="4" t="inlineStr">
        <is>
          <t>Net</t>
        </is>
      </c>
      <c r="B19" s="6" t="n">
        <v>1286916</v>
      </c>
      <c r="C19" s="6" t="n">
        <v>1175328</v>
      </c>
    </row>
    <row r="20">
      <c r="A20" s="4" t="inlineStr">
        <is>
          <t>Accounting Standards Update 2016-13</t>
        </is>
      </c>
    </row>
    <row r="21">
      <c r="A21" s="3" t="inlineStr">
        <is>
          <t>Adoption impact of ASU 2016-13</t>
        </is>
      </c>
    </row>
    <row r="22">
      <c r="A22" s="4" t="inlineStr">
        <is>
          <t>Adoption impact of ASU 2016-13 on reinsurance balances recoverable</t>
        </is>
      </c>
      <c r="D22" s="6" t="n">
        <v>-13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istorical Loss and LAE Development - Additional Information (Details) - USD ($) $ in Thousands</t>
        </is>
      </c>
      <c r="B1" s="2" t="inlineStr">
        <is>
          <t>9 Months Ended</t>
        </is>
      </c>
    </row>
    <row r="2">
      <c r="B2" s="2" t="inlineStr">
        <is>
          <t>Sep. 30, 2020</t>
        </is>
      </c>
      <c r="C2" s="2" t="inlineStr">
        <is>
          <t>Sep. 30, 2019</t>
        </is>
      </c>
      <c r="D2" s="2" t="inlineStr">
        <is>
          <t>Jan. 01, 2020</t>
        </is>
      </c>
    </row>
    <row r="3">
      <c r="A3" s="3" t="inlineStr">
        <is>
          <t>Ceded Credit Risk [Line Items]</t>
        </is>
      </c>
    </row>
    <row r="4">
      <c r="A4" s="4" t="inlineStr">
        <is>
          <t>Favorable development on prior years’ loss reserves</t>
        </is>
      </c>
      <c r="B4" s="6" t="n">
        <v>70048</v>
      </c>
      <c r="C4" s="6" t="n">
        <v>55189</v>
      </c>
    </row>
    <row r="5">
      <c r="A5" s="4" t="inlineStr">
        <is>
          <t>Accounting Standards Update 2016-13</t>
        </is>
      </c>
    </row>
    <row r="6">
      <c r="A6" s="3" t="inlineStr">
        <is>
          <t>Ceded Credit Risk [Line Items]</t>
        </is>
      </c>
    </row>
    <row r="7">
      <c r="A7" s="4" t="inlineStr">
        <is>
          <t>Allowance on uncollectible reinsurance balances released upon adoption</t>
        </is>
      </c>
      <c r="D7" s="6" t="n">
        <v>-13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reconciliation, percent, total</t>
        </is>
      </c>
      <c r="B4" s="4" t="inlineStr">
        <is>
          <t>17.70%</t>
        </is>
      </c>
      <c r="C4" s="4" t="inlineStr">
        <is>
          <t>17.00%</t>
        </is>
      </c>
      <c r="D4" s="4" t="inlineStr">
        <is>
          <t>15.80%</t>
        </is>
      </c>
      <c r="E4" s="4" t="inlineStr">
        <is>
          <t>18.40%</t>
        </is>
      </c>
    </row>
    <row r="5">
      <c r="A5" s="4" t="inlineStr">
        <is>
          <t>U.S. federal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 Expense Attributable to Income from Operations with Amounts Computed by Applying U.S. Federal Tax Rate to Pretax Income from Continuing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income tax expense reported to amount computed by applying the U.S. federal tax rate</t>
        </is>
      </c>
    </row>
    <row r="4">
      <c r="A4" s="4" t="inlineStr">
        <is>
          <t>Provision for income taxes at the statutory rate</t>
        </is>
      </c>
      <c r="B4" s="6" t="n">
        <v>10817</v>
      </c>
      <c r="C4" s="6" t="n">
        <v>8179</v>
      </c>
      <c r="D4" s="6" t="n">
        <v>18275</v>
      </c>
      <c r="E4" s="6" t="n">
        <v>35598</v>
      </c>
    </row>
    <row r="5">
      <c r="A5" s="4" t="inlineStr">
        <is>
          <t>Excess tax benefit on share-based compensation</t>
        </is>
      </c>
      <c r="B5" s="5" t="n">
        <v>-848</v>
      </c>
      <c r="C5" s="5" t="n">
        <v>-614</v>
      </c>
      <c r="D5" s="5" t="n">
        <v>-2141</v>
      </c>
      <c r="E5" s="5" t="n">
        <v>-3546</v>
      </c>
    </row>
    <row r="6">
      <c r="A6" s="4" t="inlineStr">
        <is>
          <t>Tax exempt interest income</t>
        </is>
      </c>
      <c r="B6" s="5" t="n">
        <v>-324</v>
      </c>
      <c r="C6" s="5" t="n">
        <v>-276</v>
      </c>
      <c r="D6" s="5" t="n">
        <v>-960</v>
      </c>
      <c r="E6" s="5" t="n">
        <v>-930</v>
      </c>
    </row>
    <row r="7">
      <c r="A7" s="4" t="inlineStr">
        <is>
          <t>Dividends received deduction</t>
        </is>
      </c>
      <c r="B7" s="5" t="n">
        <v>-221</v>
      </c>
      <c r="C7" s="5" t="n">
        <v>-218</v>
      </c>
      <c r="D7" s="5" t="n">
        <v>-705</v>
      </c>
      <c r="E7" s="5" t="n">
        <v>-635</v>
      </c>
    </row>
    <row r="8">
      <c r="A8" s="4" t="inlineStr">
        <is>
          <t>Investment tax credit</t>
        </is>
      </c>
      <c r="B8" s="5" t="n">
        <v>-316</v>
      </c>
      <c r="D8" s="5" t="n">
        <v>-1766</v>
      </c>
    </row>
    <row r="9">
      <c r="A9" s="4" t="inlineStr">
        <is>
          <t>ESOP dividends paid deduction</t>
        </is>
      </c>
      <c r="B9" s="5" t="n">
        <v>-134</v>
      </c>
      <c r="C9" s="5" t="n">
        <v>-136</v>
      </c>
      <c r="D9" s="5" t="n">
        <v>-403</v>
      </c>
      <c r="E9" s="5" t="n">
        <v>-413</v>
      </c>
    </row>
    <row r="10">
      <c r="A10" s="4" t="inlineStr">
        <is>
          <t>Nondeductible expenses</t>
        </is>
      </c>
      <c r="B10" s="5" t="n">
        <v>275</v>
      </c>
      <c r="C10" s="5" t="n">
        <v>243</v>
      </c>
      <c r="D10" s="5" t="n">
        <v>639</v>
      </c>
      <c r="E10" s="5" t="n">
        <v>1166</v>
      </c>
    </row>
    <row r="11">
      <c r="A11" s="4" t="inlineStr">
        <is>
          <t>Other items, net</t>
        </is>
      </c>
      <c r="B11" s="5" t="n">
        <v>-127</v>
      </c>
      <c r="C11" s="5" t="n">
        <v>-555</v>
      </c>
      <c r="D11" s="5" t="n">
        <v>799</v>
      </c>
      <c r="E11" s="5" t="n">
        <v>12</v>
      </c>
    </row>
    <row r="12">
      <c r="A12" s="4" t="inlineStr">
        <is>
          <t>Total tax expense</t>
        </is>
      </c>
      <c r="B12" s="6" t="n">
        <v>9122</v>
      </c>
      <c r="C12" s="6" t="n">
        <v>6623</v>
      </c>
      <c r="D12" s="6" t="n">
        <v>13738</v>
      </c>
      <c r="E12" s="6" t="n">
        <v>31252</v>
      </c>
    </row>
    <row r="13">
      <c r="A13" s="3" t="inlineStr">
        <is>
          <t>Reconciliation of income tax expense rate to the U.S. federal tax rate</t>
        </is>
      </c>
    </row>
    <row r="14">
      <c r="A14" s="4" t="inlineStr">
        <is>
          <t>Tax rate used (as a percent)</t>
        </is>
      </c>
      <c r="B14" s="4" t="inlineStr">
        <is>
          <t>21.00%</t>
        </is>
      </c>
      <c r="C14" s="4" t="inlineStr">
        <is>
          <t>21.00%</t>
        </is>
      </c>
      <c r="D14" s="4" t="inlineStr">
        <is>
          <t>21.00%</t>
        </is>
      </c>
      <c r="E14" s="4" t="inlineStr">
        <is>
          <t>21.00%</t>
        </is>
      </c>
    </row>
    <row r="15">
      <c r="A15" s="4" t="inlineStr">
        <is>
          <t>Excess tax benefit on share-based compensation (as a percent)</t>
        </is>
      </c>
      <c r="B15" s="4" t="inlineStr">
        <is>
          <t>(1.60%)</t>
        </is>
      </c>
      <c r="C15" s="4" t="inlineStr">
        <is>
          <t>(1.60%)</t>
        </is>
      </c>
      <c r="D15" s="4" t="inlineStr">
        <is>
          <t>(2.40%)</t>
        </is>
      </c>
      <c r="E15" s="4" t="inlineStr">
        <is>
          <t>(2.10%)</t>
        </is>
      </c>
    </row>
    <row r="16">
      <c r="A16" s="4" t="inlineStr">
        <is>
          <t>Effective rate reduction due to tax exempt interest income (as a percent)</t>
        </is>
      </c>
      <c r="B16" s="4" t="inlineStr">
        <is>
          <t>(0.60%)</t>
        </is>
      </c>
      <c r="C16" s="4" t="inlineStr">
        <is>
          <t>(0.70%)</t>
        </is>
      </c>
      <c r="D16" s="4" t="inlineStr">
        <is>
          <t>(1.10%)</t>
        </is>
      </c>
      <c r="E16" s="4" t="inlineStr">
        <is>
          <t>(0.60%)</t>
        </is>
      </c>
    </row>
    <row r="17">
      <c r="A17" s="4" t="inlineStr">
        <is>
          <t>Effective rate reduction due to dividend received (as a percent)</t>
        </is>
      </c>
      <c r="B17" s="4" t="inlineStr">
        <is>
          <t>(0.40%)</t>
        </is>
      </c>
      <c r="C17" s="4" t="inlineStr">
        <is>
          <t>(0.60%)</t>
        </is>
      </c>
      <c r="D17" s="4" t="inlineStr">
        <is>
          <t>(0.80%)</t>
        </is>
      </c>
      <c r="E17" s="4" t="inlineStr">
        <is>
          <t>(0.40%)</t>
        </is>
      </c>
    </row>
    <row r="18">
      <c r="A18" s="4" t="inlineStr">
        <is>
          <t>Effective rate reduction due to investment tax credit (as a percent)</t>
        </is>
      </c>
      <c r="B18" s="4" t="inlineStr">
        <is>
          <t>(0.60%)</t>
        </is>
      </c>
      <c r="C18" s="4" t="inlineStr">
        <is>
          <t>(0.00%)</t>
        </is>
      </c>
      <c r="D18" s="4" t="inlineStr">
        <is>
          <t>(2.00%)</t>
        </is>
      </c>
      <c r="E18" s="4" t="inlineStr">
        <is>
          <t>(0.00%)</t>
        </is>
      </c>
    </row>
    <row r="19">
      <c r="A19" s="4" t="inlineStr">
        <is>
          <t>Effective rate reduction due to dividend paid to ESOP (as a percent)</t>
        </is>
      </c>
      <c r="B19" s="4" t="inlineStr">
        <is>
          <t>(0.30%)</t>
        </is>
      </c>
      <c r="C19" s="4" t="inlineStr">
        <is>
          <t>(0.30%)</t>
        </is>
      </c>
      <c r="D19" s="4" t="inlineStr">
        <is>
          <t>(0.50%)</t>
        </is>
      </c>
      <c r="E19" s="4" t="inlineStr">
        <is>
          <t>(0.20%)</t>
        </is>
      </c>
    </row>
    <row r="20">
      <c r="A20" s="4" t="inlineStr">
        <is>
          <t>Effective rate reduction due to nondeductible expenses (as a percent)</t>
        </is>
      </c>
      <c r="B20" s="4" t="inlineStr">
        <is>
          <t>0.50%</t>
        </is>
      </c>
      <c r="C20" s="4" t="inlineStr">
        <is>
          <t>0.60%</t>
        </is>
      </c>
      <c r="D20" s="4" t="inlineStr">
        <is>
          <t>0.70%</t>
        </is>
      </c>
      <c r="E20" s="4" t="inlineStr">
        <is>
          <t>0.70%</t>
        </is>
      </c>
    </row>
    <row r="21">
      <c r="A21" s="4" t="inlineStr">
        <is>
          <t>Effective rate reduction due to other items, net (as a percent)</t>
        </is>
      </c>
      <c r="B21" s="4" t="inlineStr">
        <is>
          <t>(0.30%)</t>
        </is>
      </c>
      <c r="C21" s="4" t="inlineStr">
        <is>
          <t>(1.40%)</t>
        </is>
      </c>
      <c r="D21" s="4" t="inlineStr">
        <is>
          <t>0.90%</t>
        </is>
      </c>
      <c r="E21" s="4" t="inlineStr">
        <is>
          <t>0.00%</t>
        </is>
      </c>
    </row>
    <row r="22">
      <c r="A22" s="4" t="inlineStr">
        <is>
          <t>Total tax expense</t>
        </is>
      </c>
      <c r="B22" s="4" t="inlineStr">
        <is>
          <t>17.70%</t>
        </is>
      </c>
      <c r="C22" s="4" t="inlineStr">
        <is>
          <t>17.00%</t>
        </is>
      </c>
      <c r="D22" s="4" t="inlineStr">
        <is>
          <t>15.80%</t>
        </is>
      </c>
      <c r="E22" s="4" t="inlineStr">
        <is>
          <t>18.4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Stock Based Compensation - Additional Information (Details) - USD ($)</t>
        </is>
      </c>
      <c r="B1" s="2" t="inlineStr">
        <is>
          <t>3 Months Ended</t>
        </is>
      </c>
      <c r="D1" s="2" t="inlineStr">
        <is>
          <t>9 Months Ended</t>
        </is>
      </c>
      <c r="F1" s="2" t="inlineStr">
        <is>
          <t>12 Months Ended</t>
        </is>
      </c>
      <c r="G1" s="2" t="inlineStr">
        <is>
          <t>60 Months Ended</t>
        </is>
      </c>
      <c r="H1" s="2" t="inlineStr">
        <is>
          <t>65 Months Ended</t>
        </is>
      </c>
    </row>
    <row r="2">
      <c r="B2" s="2" t="inlineStr">
        <is>
          <t>Sep. 30, 2020</t>
        </is>
      </c>
      <c r="C2" s="2" t="inlineStr">
        <is>
          <t>Sep. 30, 2019</t>
        </is>
      </c>
      <c r="D2" s="2" t="inlineStr">
        <is>
          <t>Sep. 30, 2020</t>
        </is>
      </c>
      <c r="E2" s="2" t="inlineStr">
        <is>
          <t>Sep. 30, 2019</t>
        </is>
      </c>
      <c r="F2" s="2" t="inlineStr">
        <is>
          <t>Dec. 31, 2019</t>
        </is>
      </c>
      <c r="G2" s="2" t="inlineStr">
        <is>
          <t>May 06, 2015</t>
        </is>
      </c>
      <c r="H2" s="2" t="inlineStr">
        <is>
          <t>Sep. 30, 2020</t>
        </is>
      </c>
    </row>
    <row r="3">
      <c r="A3" s="3" t="inlineStr">
        <is>
          <t>Share Based Compensation Arrangement By Share Based Payment Award [Line Items]</t>
        </is>
      </c>
    </row>
    <row r="4">
      <c r="A4" s="4" t="inlineStr">
        <is>
          <t>Options granted (in shares)</t>
        </is>
      </c>
      <c r="D4" s="5" t="n">
        <v>275977</v>
      </c>
      <c r="E4" s="5" t="n">
        <v>324525</v>
      </c>
    </row>
    <row r="5">
      <c r="A5" s="4" t="inlineStr">
        <is>
          <t>Award vesting period</t>
        </is>
      </c>
      <c r="D5" s="4" t="inlineStr">
        <is>
          <t>5 years</t>
        </is>
      </c>
    </row>
    <row r="6">
      <c r="A6" s="4" t="inlineStr">
        <is>
          <t>Term of options</t>
        </is>
      </c>
      <c r="D6" s="4" t="inlineStr">
        <is>
          <t>8 years</t>
        </is>
      </c>
    </row>
    <row r="7">
      <c r="A7" s="4" t="inlineStr">
        <is>
          <t>Age and period of service of the participant to be eligible for retirement</t>
        </is>
      </c>
      <c r="D7" s="4" t="inlineStr">
        <is>
          <t>75 years</t>
        </is>
      </c>
    </row>
    <row r="8">
      <c r="A8" s="4" t="inlineStr">
        <is>
          <t>Weighted average exercise price</t>
        </is>
      </c>
      <c r="D8" s="7" t="n">
        <v>93.39</v>
      </c>
      <c r="E8" s="7" t="n">
        <v>81.27</v>
      </c>
    </row>
    <row r="9">
      <c r="A9" s="4" t="inlineStr">
        <is>
          <t>Weighted-average fair value</t>
        </is>
      </c>
      <c r="D9" s="7" t="n">
        <v>13.33</v>
      </c>
      <c r="E9" s="7" t="n">
        <v>13.47</v>
      </c>
    </row>
    <row r="10">
      <c r="A10" s="4" t="inlineStr">
        <is>
          <t>Stock-based compensation expenses</t>
        </is>
      </c>
      <c r="B10" s="6" t="n">
        <v>1300000</v>
      </c>
      <c r="C10" s="6" t="n">
        <v>1200000</v>
      </c>
      <c r="D10" s="6" t="n">
        <v>2800000</v>
      </c>
      <c r="E10" s="6" t="n">
        <v>3600000</v>
      </c>
    </row>
    <row r="11">
      <c r="A11" s="4" t="inlineStr">
        <is>
          <t>Income tax benefit from stock-based compensation</t>
        </is>
      </c>
      <c r="B11" s="5" t="n">
        <v>300000</v>
      </c>
      <c r="C11" s="5" t="n">
        <v>200000</v>
      </c>
      <c r="D11" s="5" t="n">
        <v>600000</v>
      </c>
      <c r="E11" s="5" t="n">
        <v>700000</v>
      </c>
    </row>
    <row r="12">
      <c r="A12" s="4" t="inlineStr">
        <is>
          <t>Unrecognized stock-based compensation expense</t>
        </is>
      </c>
      <c r="B12" s="5" t="n">
        <v>5600000</v>
      </c>
      <c r="D12" s="6" t="n">
        <v>5600000</v>
      </c>
      <c r="H12" s="6" t="n">
        <v>5600000</v>
      </c>
    </row>
    <row r="13">
      <c r="A13" s="4" t="inlineStr">
        <is>
          <t>Restricted Stock Units (RSUs)</t>
        </is>
      </c>
    </row>
    <row r="14">
      <c r="A14" s="3" t="inlineStr">
        <is>
          <t>Share Based Compensation Arrangement By Share Based Payment Award [Line Items]</t>
        </is>
      </c>
    </row>
    <row r="15">
      <c r="A15" s="4" t="inlineStr">
        <is>
          <t>Award vesting period</t>
        </is>
      </c>
      <c r="D15" s="4" t="inlineStr">
        <is>
          <t>3 years</t>
        </is>
      </c>
    </row>
    <row r="16">
      <c r="A16" s="4" t="inlineStr">
        <is>
          <t>Age and period of service of the participant to be eligible for retirement</t>
        </is>
      </c>
      <c r="D16" s="4" t="inlineStr">
        <is>
          <t>75 years</t>
        </is>
      </c>
    </row>
    <row r="17">
      <c r="A17" s="4" t="inlineStr">
        <is>
          <t>Stock-based compensation expenses</t>
        </is>
      </c>
      <c r="B17" s="5" t="n">
        <v>200000</v>
      </c>
      <c r="C17" s="5" t="n">
        <v>300000</v>
      </c>
      <c r="D17" s="6" t="n">
        <v>500000</v>
      </c>
      <c r="E17" s="5" t="n">
        <v>600000</v>
      </c>
    </row>
    <row r="18">
      <c r="A18" s="4" t="inlineStr">
        <is>
          <t>Unrecognized stock-based compensation expense</t>
        </is>
      </c>
      <c r="B18" s="6" t="n">
        <v>1600000</v>
      </c>
      <c r="D18" s="6" t="n">
        <v>1600000</v>
      </c>
      <c r="H18" s="6" t="n">
        <v>1600000</v>
      </c>
    </row>
    <row r="19">
      <c r="A19" s="4" t="inlineStr">
        <is>
          <t>RSUs Granted</t>
        </is>
      </c>
      <c r="H19" s="5" t="n">
        <v>58420</v>
      </c>
    </row>
    <row r="20">
      <c r="A20" s="4" t="inlineStr">
        <is>
          <t>RSUs Outstanding</t>
        </is>
      </c>
      <c r="B20" s="5" t="n">
        <v>41826</v>
      </c>
      <c r="D20" s="5" t="n">
        <v>41826</v>
      </c>
      <c r="H20" s="5" t="n">
        <v>41826</v>
      </c>
    </row>
    <row r="21">
      <c r="A21" s="4" t="inlineStr">
        <is>
          <t>Restricted Stock Units (RSUs) | Outside director</t>
        </is>
      </c>
    </row>
    <row r="22">
      <c r="A22" s="3" t="inlineStr">
        <is>
          <t>Share Based Compensation Arrangement By Share Based Payment Award [Line Items]</t>
        </is>
      </c>
    </row>
    <row r="23">
      <c r="A23" s="4" t="inlineStr">
        <is>
          <t>Award vesting period</t>
        </is>
      </c>
      <c r="D23" s="4" t="inlineStr">
        <is>
          <t>1 year</t>
        </is>
      </c>
    </row>
    <row r="24">
      <c r="A24" s="4" t="inlineStr">
        <is>
          <t>Stock-based compensation expenses</t>
        </is>
      </c>
      <c r="B24" s="6" t="n">
        <v>100000</v>
      </c>
      <c r="C24" s="6" t="n">
        <v>100000</v>
      </c>
      <c r="D24" s="6" t="n">
        <v>200000</v>
      </c>
      <c r="E24" s="6" t="n">
        <v>500000</v>
      </c>
    </row>
    <row r="25">
      <c r="A25" s="4" t="inlineStr">
        <is>
          <t>RSUs Granted</t>
        </is>
      </c>
      <c r="H25" s="5" t="n">
        <v>20445</v>
      </c>
    </row>
    <row r="26">
      <c r="A26" s="4" t="inlineStr">
        <is>
          <t>RSUs Outstanding</t>
        </is>
      </c>
      <c r="B26" s="5" t="n">
        <v>5375</v>
      </c>
      <c r="D26" s="5" t="n">
        <v>5375</v>
      </c>
      <c r="H26" s="5" t="n">
        <v>5375</v>
      </c>
    </row>
    <row r="27">
      <c r="A27" s="4" t="inlineStr">
        <is>
          <t>Grant date fair value of RSUs</t>
        </is>
      </c>
      <c r="D27" s="6" t="n">
        <v>50000</v>
      </c>
      <c r="F27" s="6" t="n">
        <v>50000</v>
      </c>
    </row>
    <row r="28">
      <c r="A28" s="4" t="inlineStr">
        <is>
          <t>RLI Corp. Long-Term Incentive Plan (2010 LTIP)</t>
        </is>
      </c>
    </row>
    <row r="29">
      <c r="A29" s="3" t="inlineStr">
        <is>
          <t>Share Based Compensation Arrangement By Share Based Payment Award [Line Items]</t>
        </is>
      </c>
    </row>
    <row r="30">
      <c r="A30" s="4" t="inlineStr">
        <is>
          <t>Shares authorized for grant</t>
        </is>
      </c>
      <c r="G30" s="5" t="n">
        <v>4000000</v>
      </c>
    </row>
    <row r="31">
      <c r="A31" s="4" t="inlineStr">
        <is>
          <t>Options granted (in shares)</t>
        </is>
      </c>
      <c r="G31" s="5" t="n">
        <v>2878000</v>
      </c>
    </row>
    <row r="32">
      <c r="A32" s="4" t="inlineStr">
        <is>
          <t>RLI Corp. Long-Term Incentive Plan (2015 LTIP)</t>
        </is>
      </c>
    </row>
    <row r="33">
      <c r="A33" s="3" t="inlineStr">
        <is>
          <t>Share Based Compensation Arrangement By Share Based Payment Award [Line Items]</t>
        </is>
      </c>
    </row>
    <row r="34">
      <c r="A34" s="4" t="inlineStr">
        <is>
          <t>Shares authorized for grant</t>
        </is>
      </c>
      <c r="B34" s="5" t="n">
        <v>4000000</v>
      </c>
      <c r="D34" s="5" t="n">
        <v>4000000</v>
      </c>
      <c r="H34" s="5" t="n">
        <v>4000000</v>
      </c>
    </row>
    <row r="35">
      <c r="A35" s="4" t="inlineStr">
        <is>
          <t>Options granted (in shares)</t>
        </is>
      </c>
      <c r="H35" s="5" t="n">
        <v>25768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 Summary of Option Activity (Details) $ / shares in Units, $ in Thousands</t>
        </is>
      </c>
      <c r="B1" s="2" t="inlineStr">
        <is>
          <t>9 Months Ended</t>
        </is>
      </c>
    </row>
    <row r="2">
      <c r="B2" s="2" t="inlineStr">
        <is>
          <t>Sep. 30, 2020USD ($)$ / sharesshares</t>
        </is>
      </c>
      <c r="C2" s="2" t="inlineStr">
        <is>
          <t>Sep. 30, 2019USD ($)$ / sharesshares</t>
        </is>
      </c>
    </row>
    <row r="3">
      <c r="A3" s="3" t="inlineStr">
        <is>
          <t>Weighted Number of Options Outstanding</t>
        </is>
      </c>
    </row>
    <row r="4">
      <c r="A4" s="4" t="inlineStr">
        <is>
          <t>Outstanding options, Beginning Balance | shares</t>
        </is>
      </c>
      <c r="B4" s="5" t="n">
        <v>1667290</v>
      </c>
      <c r="C4" s="5" t="n">
        <v>1964880</v>
      </c>
    </row>
    <row r="5">
      <c r="A5" s="4" t="inlineStr">
        <is>
          <t>Options granted (in shares) | shares</t>
        </is>
      </c>
      <c r="B5" s="5" t="n">
        <v>275977</v>
      </c>
      <c r="C5" s="5" t="n">
        <v>324525</v>
      </c>
    </row>
    <row r="6">
      <c r="A6" s="4" t="inlineStr">
        <is>
          <t>Options exercised | shares</t>
        </is>
      </c>
      <c r="B6" s="5" t="n">
        <v>-177045</v>
      </c>
      <c r="C6" s="5" t="n">
        <v>-493615</v>
      </c>
    </row>
    <row r="7">
      <c r="A7" s="4" t="inlineStr">
        <is>
          <t>Options canceled/forfeited | shares</t>
        </is>
      </c>
      <c r="B7" s="5" t="n">
        <v>-6410</v>
      </c>
      <c r="C7" s="5" t="n">
        <v>-59050</v>
      </c>
    </row>
    <row r="8">
      <c r="A8" s="4" t="inlineStr">
        <is>
          <t>Outstanding options, Ending Balance | shares</t>
        </is>
      </c>
      <c r="B8" s="5" t="n">
        <v>1759812</v>
      </c>
      <c r="C8" s="5" t="n">
        <v>1736740</v>
      </c>
    </row>
    <row r="9">
      <c r="A9" s="4" t="inlineStr">
        <is>
          <t>Exercisable options, Ending Balance | shares</t>
        </is>
      </c>
      <c r="B9" s="5" t="n">
        <v>807570</v>
      </c>
      <c r="C9" s="5" t="n">
        <v>622290</v>
      </c>
    </row>
    <row r="10">
      <c r="A10" s="3" t="inlineStr">
        <is>
          <t>Weighted Average Exercise Price</t>
        </is>
      </c>
    </row>
    <row r="11">
      <c r="A11" s="4" t="inlineStr">
        <is>
          <t>Weighted Average Exercise Price, Outstanding options | $ / shares</t>
        </is>
      </c>
      <c r="B11" s="7" t="n">
        <v>62.52</v>
      </c>
      <c r="C11" s="7" t="n">
        <v>54.24</v>
      </c>
    </row>
    <row r="12">
      <c r="A12" s="4" t="inlineStr">
        <is>
          <t>Weighted Average Exercise Price, Options granted | $ / shares</t>
        </is>
      </c>
      <c r="B12" s="8" t="n">
        <v>93.39</v>
      </c>
      <c r="C12" s="8" t="n">
        <v>81.27</v>
      </c>
    </row>
    <row r="13">
      <c r="A13" s="4" t="inlineStr">
        <is>
          <t>Weighted Average Exercise Price, Options exercised | $ / shares</t>
        </is>
      </c>
      <c r="B13" s="8" t="n">
        <v>49.13</v>
      </c>
      <c r="C13" s="8" t="n">
        <v>45.61</v>
      </c>
    </row>
    <row r="14">
      <c r="A14" s="4" t="inlineStr">
        <is>
          <t>Weighted Average Exercise Price, Options canceled/forfeited | $ / shares</t>
        </is>
      </c>
      <c r="B14" s="8" t="n">
        <v>73.42</v>
      </c>
      <c r="C14" s="8" t="n">
        <v>60.92</v>
      </c>
    </row>
    <row r="15">
      <c r="A15" s="4" t="inlineStr">
        <is>
          <t>Weighted Average Exercise Price, Outstanding options | $ / shares</t>
        </is>
      </c>
      <c r="B15" s="8" t="n">
        <v>68.67</v>
      </c>
      <c r="C15" s="8" t="n">
        <v>61.52</v>
      </c>
    </row>
    <row r="16">
      <c r="A16" s="4" t="inlineStr">
        <is>
          <t>Weighted Average Exercise Price, Exercisable options | $ / shares</t>
        </is>
      </c>
      <c r="B16" s="7" t="n">
        <v>59.03</v>
      </c>
      <c r="C16" s="7" t="n">
        <v>52.78</v>
      </c>
    </row>
    <row r="17">
      <c r="A17" s="3" t="inlineStr">
        <is>
          <t>Weighted Average Remaining Contractual Life</t>
        </is>
      </c>
    </row>
    <row r="18">
      <c r="A18" s="4" t="inlineStr">
        <is>
          <t>Weighted Average Remaining Contractual Life, Outstanding options</t>
        </is>
      </c>
      <c r="B18" s="4" t="inlineStr">
        <is>
          <t>5 years 1 month 20 days</t>
        </is>
      </c>
      <c r="C18" s="4" t="inlineStr">
        <is>
          <t>5 years 5 months 4 days</t>
        </is>
      </c>
    </row>
    <row r="19">
      <c r="A19" s="4" t="inlineStr">
        <is>
          <t>Weighted Average Remaining Contractual Life, Exercisable options</t>
        </is>
      </c>
      <c r="B19" s="4" t="inlineStr">
        <is>
          <t>3 years 9 months 25 days</t>
        </is>
      </c>
      <c r="C19" s="4" t="inlineStr">
        <is>
          <t>4 years 10 days</t>
        </is>
      </c>
    </row>
    <row r="20">
      <c r="A20" s="3" t="inlineStr">
        <is>
          <t>Aggregate Intrinsic Value</t>
        </is>
      </c>
    </row>
    <row r="21">
      <c r="A21" s="4" t="inlineStr">
        <is>
          <t>Aggregate Intrinsic Value, Options exercised | $</t>
        </is>
      </c>
      <c r="B21" s="6" t="n">
        <v>7639</v>
      </c>
      <c r="C21" s="6" t="n">
        <v>18157</v>
      </c>
    </row>
    <row r="22">
      <c r="A22" s="4" t="inlineStr">
        <is>
          <t>Aggregate Intrinsic Value, Outstanding options | $</t>
        </is>
      </c>
      <c r="B22" s="5" t="n">
        <v>29740</v>
      </c>
      <c r="C22" s="5" t="n">
        <v>54515</v>
      </c>
    </row>
    <row r="23">
      <c r="A23" s="4" t="inlineStr">
        <is>
          <t>Aggregate Intrinsic Value, Exercisable options | $</t>
        </is>
      </c>
      <c r="B23" s="6" t="n">
        <v>20054</v>
      </c>
      <c r="C23" s="6" t="n">
        <v>249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48" customWidth="1" min="6" max="6"/>
    <col width="80" customWidth="1" min="7" max="7"/>
    <col width="18" customWidth="1" min="8" max="8"/>
    <col width="67" customWidth="1" min="9" max="9"/>
    <col width="22" customWidth="1" min="10" max="10"/>
    <col width="23" customWidth="1" min="11" max="11"/>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Accumulated Other Comprehensive Earnings (Loss)</t>
        </is>
      </c>
      <c r="G1" s="2" t="inlineStr">
        <is>
          <t>Accumulated Other Comprehensive Earnings (Loss)Cumulative Effect, Period of Adoption, Adjustment</t>
        </is>
      </c>
      <c r="H1" s="2" t="inlineStr">
        <is>
          <t>Retained Earnings</t>
        </is>
      </c>
      <c r="I1" s="2" t="inlineStr">
        <is>
          <t>Retained EarningsCumulative Effect, Period of Adoption, Adjustment</t>
        </is>
      </c>
      <c r="J1" s="2" t="inlineStr">
        <is>
          <t>Deferred Compensation</t>
        </is>
      </c>
      <c r="K1" s="2" t="inlineStr">
        <is>
          <t>Treasury Stock at Cost</t>
        </is>
      </c>
    </row>
    <row r="2">
      <c r="A2" s="4" t="inlineStr">
        <is>
          <t>Stockholders' Equity Attributable to Parent, Beginning Balance at Dec. 31, 2018</t>
        </is>
      </c>
      <c r="B2" s="6" t="n">
        <v>806842</v>
      </c>
      <c r="D2" s="6" t="n">
        <v>674</v>
      </c>
      <c r="E2" s="6" t="n">
        <v>305660</v>
      </c>
      <c r="F2" s="6" t="n">
        <v>-14572</v>
      </c>
      <c r="H2" s="6" t="n">
        <v>908079</v>
      </c>
      <c r="J2" s="6" t="n">
        <v>8354</v>
      </c>
      <c r="K2" s="6" t="n">
        <v>-401353</v>
      </c>
    </row>
    <row r="3">
      <c r="A3" s="4" t="inlineStr">
        <is>
          <t>Shares, Outstanding, Beginning Balance at Dec. 31, 2018</t>
        </is>
      </c>
      <c r="D3" s="5" t="n">
        <v>44504043</v>
      </c>
    </row>
    <row r="4">
      <c r="A4" s="3" t="inlineStr">
        <is>
          <t>Increase (Decrease) in Shareholders' Equity</t>
        </is>
      </c>
    </row>
    <row r="5">
      <c r="A5" s="4" t="inlineStr">
        <is>
          <t>Net earnings (loss)</t>
        </is>
      </c>
      <c r="B5" s="5" t="n">
        <v>65473</v>
      </c>
      <c r="H5" s="5" t="n">
        <v>65473</v>
      </c>
    </row>
    <row r="6">
      <c r="A6" s="4" t="inlineStr">
        <is>
          <t>Other comprehensive earnings (loss), net of tax</t>
        </is>
      </c>
      <c r="B6" s="5" t="n">
        <v>29301</v>
      </c>
      <c r="F6" s="5" t="n">
        <v>29301</v>
      </c>
    </row>
    <row r="7">
      <c r="A7" s="4" t="inlineStr">
        <is>
          <t>Deferred compensation</t>
        </is>
      </c>
      <c r="J7" s="5" t="n">
        <v>-1039</v>
      </c>
      <c r="K7" s="5" t="n">
        <v>1039</v>
      </c>
    </row>
    <row r="8">
      <c r="A8" s="4" t="inlineStr">
        <is>
          <t>Share-based compensation</t>
        </is>
      </c>
      <c r="B8" s="5" t="n">
        <v>2892</v>
      </c>
      <c r="D8" s="6" t="n">
        <v>1</v>
      </c>
      <c r="E8" s="5" t="n">
        <v>2891</v>
      </c>
    </row>
    <row r="9">
      <c r="A9" s="4" t="inlineStr">
        <is>
          <t>Share-based compensation (in shares)</t>
        </is>
      </c>
      <c r="D9" s="5" t="n">
        <v>50213</v>
      </c>
    </row>
    <row r="10">
      <c r="A10" s="4" t="inlineStr">
        <is>
          <t>Dividends and dividend equivalents</t>
        </is>
      </c>
      <c r="B10" s="5" t="n">
        <v>-9803</v>
      </c>
      <c r="H10" s="5" t="n">
        <v>-9803</v>
      </c>
    </row>
    <row r="11">
      <c r="A11" s="4" t="inlineStr">
        <is>
          <t>Stockholders' Equity Attributable to Parent, Ending Balance at Mar. 31, 2019</t>
        </is>
      </c>
      <c r="B11" s="5" t="n">
        <v>894705</v>
      </c>
      <c r="D11" s="6" t="n">
        <v>675</v>
      </c>
      <c r="E11" s="5" t="n">
        <v>308551</v>
      </c>
      <c r="F11" s="5" t="n">
        <v>14729</v>
      </c>
      <c r="H11" s="5" t="n">
        <v>963749</v>
      </c>
      <c r="J11" s="5" t="n">
        <v>7315</v>
      </c>
      <c r="K11" s="5" t="n">
        <v>-400314</v>
      </c>
    </row>
    <row r="12">
      <c r="A12" s="4" t="inlineStr">
        <is>
          <t>Shares, Outstanding, Ending Balance at Mar. 31, 2019</t>
        </is>
      </c>
      <c r="D12" s="5" t="n">
        <v>44554256</v>
      </c>
    </row>
    <row r="13">
      <c r="A13" s="4" t="inlineStr">
        <is>
          <t>Stockholders' Equity Attributable to Parent, Beginning Balance at Dec. 31, 2018</t>
        </is>
      </c>
      <c r="B13" s="5" t="n">
        <v>806842</v>
      </c>
      <c r="D13" s="6" t="n">
        <v>674</v>
      </c>
      <c r="E13" s="5" t="n">
        <v>305660</v>
      </c>
      <c r="F13" s="5" t="n">
        <v>-14572</v>
      </c>
      <c r="H13" s="5" t="n">
        <v>908079</v>
      </c>
      <c r="J13" s="5" t="n">
        <v>8354</v>
      </c>
      <c r="K13" s="5" t="n">
        <v>-401353</v>
      </c>
    </row>
    <row r="14">
      <c r="A14" s="4" t="inlineStr">
        <is>
          <t>Shares, Outstanding, Beginning Balance at Dec. 31, 2018</t>
        </is>
      </c>
      <c r="D14" s="5" t="n">
        <v>44504043</v>
      </c>
    </row>
    <row r="15">
      <c r="A15" s="3" t="inlineStr">
        <is>
          <t>Increase (Decrease) in Shareholders' Equity</t>
        </is>
      </c>
    </row>
    <row r="16">
      <c r="A16" s="4" t="inlineStr">
        <is>
          <t>Net earnings (loss)</t>
        </is>
      </c>
      <c r="B16" s="5" t="n">
        <v>138264</v>
      </c>
    </row>
    <row r="17">
      <c r="A17" s="4" t="inlineStr">
        <is>
          <t>Other comprehensive earnings (loss), net of tax</t>
        </is>
      </c>
      <c r="B17" s="5" t="n">
        <v>72506</v>
      </c>
    </row>
    <row r="18">
      <c r="A18" s="4" t="inlineStr">
        <is>
          <t>Stockholders' Equity Attributable to Parent, Ending Balance at Sep. 30, 2019</t>
        </is>
      </c>
      <c r="B18" s="5" t="n">
        <v>999620</v>
      </c>
      <c r="D18" s="6" t="n">
        <v>678</v>
      </c>
      <c r="E18" s="5" t="n">
        <v>318092</v>
      </c>
      <c r="F18" s="5" t="n">
        <v>57934</v>
      </c>
      <c r="H18" s="5" t="n">
        <v>1015915</v>
      </c>
      <c r="J18" s="5" t="n">
        <v>7788</v>
      </c>
      <c r="K18" s="5" t="n">
        <v>-400787</v>
      </c>
    </row>
    <row r="19">
      <c r="A19" s="4" t="inlineStr">
        <is>
          <t>Shares, Outstanding, Ending Balance at Sep. 30, 2019</t>
        </is>
      </c>
      <c r="D19" s="5" t="n">
        <v>44832088</v>
      </c>
    </row>
    <row r="20">
      <c r="A20" s="4" t="inlineStr">
        <is>
          <t>Stockholders' Equity Attributable to Parent, Beginning Balance at Mar. 31, 2019</t>
        </is>
      </c>
      <c r="B20" s="5" t="n">
        <v>894705</v>
      </c>
      <c r="D20" s="6" t="n">
        <v>675</v>
      </c>
      <c r="E20" s="5" t="n">
        <v>308551</v>
      </c>
      <c r="F20" s="5" t="n">
        <v>14729</v>
      </c>
      <c r="H20" s="5" t="n">
        <v>963749</v>
      </c>
      <c r="J20" s="5" t="n">
        <v>7315</v>
      </c>
      <c r="K20" s="5" t="n">
        <v>-400314</v>
      </c>
    </row>
    <row r="21">
      <c r="A21" s="4" t="inlineStr">
        <is>
          <t>Shares, Outstanding, Beginning Balance at Mar. 31, 2019</t>
        </is>
      </c>
      <c r="D21" s="5" t="n">
        <v>44554256</v>
      </c>
    </row>
    <row r="22">
      <c r="A22" s="3" t="inlineStr">
        <is>
          <t>Increase (Decrease) in Shareholders' Equity</t>
        </is>
      </c>
    </row>
    <row r="23">
      <c r="A23" s="4" t="inlineStr">
        <is>
          <t>Net earnings (loss)</t>
        </is>
      </c>
      <c r="B23" s="5" t="n">
        <v>40467</v>
      </c>
      <c r="H23" s="5" t="n">
        <v>40467</v>
      </c>
    </row>
    <row r="24">
      <c r="A24" s="4" t="inlineStr">
        <is>
          <t>Other comprehensive earnings (loss), net of tax</t>
        </is>
      </c>
      <c r="B24" s="5" t="n">
        <v>27864</v>
      </c>
      <c r="F24" s="5" t="n">
        <v>27864</v>
      </c>
    </row>
    <row r="25">
      <c r="A25" s="4" t="inlineStr">
        <is>
          <t>Deferred compensation</t>
        </is>
      </c>
      <c r="J25" s="5" t="n">
        <v>215</v>
      </c>
      <c r="K25" s="5" t="n">
        <v>-215</v>
      </c>
    </row>
    <row r="26">
      <c r="A26" s="4" t="inlineStr">
        <is>
          <t>Share-based compensation</t>
        </is>
      </c>
      <c r="B26" s="5" t="n">
        <v>7217</v>
      </c>
      <c r="D26" s="6" t="n">
        <v>2</v>
      </c>
      <c r="E26" s="5" t="n">
        <v>7215</v>
      </c>
    </row>
    <row r="27">
      <c r="A27" s="4" t="inlineStr">
        <is>
          <t>Share-based compensation (in shares)</t>
        </is>
      </c>
      <c r="D27" s="5" t="n">
        <v>232941</v>
      </c>
    </row>
    <row r="28">
      <c r="A28" s="4" t="inlineStr">
        <is>
          <t>Dividends and dividend equivalents</t>
        </is>
      </c>
      <c r="B28" s="5" t="n">
        <v>-10305</v>
      </c>
      <c r="H28" s="5" t="n">
        <v>-10305</v>
      </c>
    </row>
    <row r="29">
      <c r="A29" s="4" t="inlineStr">
        <is>
          <t>Stockholders' Equity Attributable to Parent, Ending Balance at Jun. 30, 2019</t>
        </is>
      </c>
      <c r="B29" s="5" t="n">
        <v>959948</v>
      </c>
      <c r="D29" s="6" t="n">
        <v>677</v>
      </c>
      <c r="E29" s="5" t="n">
        <v>315766</v>
      </c>
      <c r="F29" s="5" t="n">
        <v>42593</v>
      </c>
      <c r="H29" s="5" t="n">
        <v>993911</v>
      </c>
      <c r="J29" s="5" t="n">
        <v>7530</v>
      </c>
      <c r="K29" s="5" t="n">
        <v>-400529</v>
      </c>
    </row>
    <row r="30">
      <c r="A30" s="4" t="inlineStr">
        <is>
          <t>Shares, Outstanding, Ending Balance at Jun. 30, 2019</t>
        </is>
      </c>
      <c r="D30" s="5" t="n">
        <v>44787197</v>
      </c>
    </row>
    <row r="31">
      <c r="A31" s="3" t="inlineStr">
        <is>
          <t>Increase (Decrease) in Shareholders' Equity</t>
        </is>
      </c>
    </row>
    <row r="32">
      <c r="A32" s="4" t="inlineStr">
        <is>
          <t>Net earnings (loss)</t>
        </is>
      </c>
      <c r="B32" s="5" t="n">
        <v>32324</v>
      </c>
      <c r="H32" s="5" t="n">
        <v>32324</v>
      </c>
    </row>
    <row r="33">
      <c r="A33" s="4" t="inlineStr">
        <is>
          <t>Other comprehensive earnings (loss), net of tax</t>
        </is>
      </c>
      <c r="B33" s="5" t="n">
        <v>15341</v>
      </c>
      <c r="F33" s="5" t="n">
        <v>15341</v>
      </c>
    </row>
    <row r="34">
      <c r="A34" s="4" t="inlineStr">
        <is>
          <t>Deferred compensation</t>
        </is>
      </c>
      <c r="J34" s="5" t="n">
        <v>258</v>
      </c>
      <c r="K34" s="5" t="n">
        <v>-258</v>
      </c>
    </row>
    <row r="35">
      <c r="A35" s="4" t="inlineStr">
        <is>
          <t>Share-based compensation</t>
        </is>
      </c>
      <c r="B35" s="5" t="n">
        <v>2327</v>
      </c>
      <c r="D35" s="6" t="n">
        <v>1</v>
      </c>
      <c r="E35" s="5" t="n">
        <v>2326</v>
      </c>
    </row>
    <row r="36">
      <c r="A36" s="4" t="inlineStr">
        <is>
          <t>Share-based compensation (in shares)</t>
        </is>
      </c>
      <c r="D36" s="5" t="n">
        <v>44891</v>
      </c>
    </row>
    <row r="37">
      <c r="A37" s="4" t="inlineStr">
        <is>
          <t>Dividends and dividend equivalents</t>
        </is>
      </c>
      <c r="B37" s="5" t="n">
        <v>-10320</v>
      </c>
      <c r="H37" s="5" t="n">
        <v>-10320</v>
      </c>
    </row>
    <row r="38">
      <c r="A38" s="4" t="inlineStr">
        <is>
          <t>Stockholders' Equity Attributable to Parent, Ending Balance at Sep. 30, 2019</t>
        </is>
      </c>
      <c r="B38" s="5" t="n">
        <v>999620</v>
      </c>
      <c r="D38" s="6" t="n">
        <v>678</v>
      </c>
      <c r="E38" s="5" t="n">
        <v>318092</v>
      </c>
      <c r="F38" s="5" t="n">
        <v>57934</v>
      </c>
      <c r="H38" s="5" t="n">
        <v>1015915</v>
      </c>
      <c r="J38" s="5" t="n">
        <v>7788</v>
      </c>
      <c r="K38" s="5" t="n">
        <v>-400787</v>
      </c>
    </row>
    <row r="39">
      <c r="A39" s="4" t="inlineStr">
        <is>
          <t>Shares, Outstanding, Ending Balance at Sep. 30, 2019</t>
        </is>
      </c>
      <c r="D39" s="5" t="n">
        <v>44832088</v>
      </c>
    </row>
    <row r="40">
      <c r="A40" s="4" t="inlineStr">
        <is>
          <t>Stockholders' Equity Attributable to Parent, Beginning Balance at Dec. 31, 2019</t>
        </is>
      </c>
      <c r="B40" s="6" t="n">
        <v>995388</v>
      </c>
      <c r="C40" s="6" t="n">
        <v>1095</v>
      </c>
      <c r="D40" s="6" t="n">
        <v>678</v>
      </c>
      <c r="E40" s="5" t="n">
        <v>321190</v>
      </c>
      <c r="F40" s="5" t="n">
        <v>52473</v>
      </c>
      <c r="G40" s="6" t="n">
        <v>22</v>
      </c>
      <c r="H40" s="5" t="n">
        <v>1014046</v>
      </c>
      <c r="I40" s="6" t="n">
        <v>1073</v>
      </c>
      <c r="J40" s="5" t="n">
        <v>7980</v>
      </c>
      <c r="K40" s="5" t="n">
        <v>-400979</v>
      </c>
    </row>
    <row r="41">
      <c r="A41" s="4" t="inlineStr">
        <is>
          <t>Shares, Outstanding, Beginning Balance at Dec. 31, 2019</t>
        </is>
      </c>
      <c r="D41" s="5" t="n">
        <v>44869015</v>
      </c>
    </row>
    <row r="42">
      <c r="A42" s="3" t="inlineStr">
        <is>
          <t>Increase (Decrease) in Shareholders' Equity</t>
        </is>
      </c>
    </row>
    <row r="43">
      <c r="A43" s="4" t="inlineStr">
        <is>
          <t>Accounting Standards Update [Extensible List]</t>
        </is>
      </c>
      <c r="B43" s="4" t="inlineStr">
        <is>
          <t>us-gaap:AccountingStandardsUpdate201613Member</t>
        </is>
      </c>
    </row>
    <row r="44">
      <c r="A44" s="4" t="inlineStr">
        <is>
          <t>Net earnings (loss)</t>
        </is>
      </c>
      <c r="B44" s="6" t="n">
        <v>-61267</v>
      </c>
      <c r="H44" s="5" t="n">
        <v>-61267</v>
      </c>
    </row>
    <row r="45">
      <c r="A45" s="4" t="inlineStr">
        <is>
          <t>Other comprehensive earnings (loss), net of tax</t>
        </is>
      </c>
      <c r="B45" s="5" t="n">
        <v>-13031</v>
      </c>
      <c r="F45" s="5" t="n">
        <v>-13031</v>
      </c>
    </row>
    <row r="46">
      <c r="A46" s="4" t="inlineStr">
        <is>
          <t>Deferred compensation</t>
        </is>
      </c>
      <c r="J46" s="5" t="n">
        <v>-1010</v>
      </c>
      <c r="K46" s="5" t="n">
        <v>1010</v>
      </c>
    </row>
    <row r="47">
      <c r="A47" s="4" t="inlineStr">
        <is>
          <t>Share-based compensation</t>
        </is>
      </c>
      <c r="B47" s="5" t="n">
        <v>3863</v>
      </c>
      <c r="D47" s="6" t="n">
        <v>1</v>
      </c>
      <c r="E47" s="5" t="n">
        <v>3862</v>
      </c>
    </row>
    <row r="48">
      <c r="A48" s="4" t="inlineStr">
        <is>
          <t>Share-based compensation (in shares)</t>
        </is>
      </c>
      <c r="D48" s="5" t="n">
        <v>53641</v>
      </c>
    </row>
    <row r="49">
      <c r="A49" s="4" t="inlineStr">
        <is>
          <t>Dividends and dividend equivalents</t>
        </is>
      </c>
      <c r="B49" s="5" t="n">
        <v>-10343</v>
      </c>
      <c r="H49" s="5" t="n">
        <v>-10343</v>
      </c>
    </row>
    <row r="50">
      <c r="A50" s="4" t="inlineStr">
        <is>
          <t>Stockholders' Equity Attributable to Parent, Ending Balance at Mar. 31, 2020</t>
        </is>
      </c>
      <c r="B50" s="5" t="n">
        <v>915705</v>
      </c>
      <c r="D50" s="6" t="n">
        <v>679</v>
      </c>
      <c r="E50" s="5" t="n">
        <v>325052</v>
      </c>
      <c r="F50" s="5" t="n">
        <v>39464</v>
      </c>
      <c r="H50" s="5" t="n">
        <v>943509</v>
      </c>
      <c r="J50" s="5" t="n">
        <v>6970</v>
      </c>
      <c r="K50" s="5" t="n">
        <v>-399969</v>
      </c>
    </row>
    <row r="51">
      <c r="A51" s="4" t="inlineStr">
        <is>
          <t>Shares, Outstanding, Ending Balance at Mar. 31, 2020</t>
        </is>
      </c>
      <c r="D51" s="5" t="n">
        <v>44922656</v>
      </c>
    </row>
    <row r="52">
      <c r="A52" s="4" t="inlineStr">
        <is>
          <t>Stockholders' Equity Attributable to Parent, Beginning Balance at Dec. 31, 2019</t>
        </is>
      </c>
      <c r="B52" s="5" t="n">
        <v>995388</v>
      </c>
      <c r="C52" s="6" t="n">
        <v>1095</v>
      </c>
      <c r="D52" s="6" t="n">
        <v>678</v>
      </c>
      <c r="E52" s="5" t="n">
        <v>321190</v>
      </c>
      <c r="F52" s="5" t="n">
        <v>52473</v>
      </c>
      <c r="G52" s="6" t="n">
        <v>22</v>
      </c>
      <c r="H52" s="5" t="n">
        <v>1014046</v>
      </c>
      <c r="I52" s="6" t="n">
        <v>1073</v>
      </c>
      <c r="J52" s="5" t="n">
        <v>7980</v>
      </c>
      <c r="K52" s="5" t="n">
        <v>-400979</v>
      </c>
    </row>
    <row r="53">
      <c r="A53" s="4" t="inlineStr">
        <is>
          <t>Shares, Outstanding, Beginning Balance at Dec. 31, 2019</t>
        </is>
      </c>
      <c r="D53" s="5" t="n">
        <v>44869015</v>
      </c>
    </row>
    <row r="54">
      <c r="A54" s="3" t="inlineStr">
        <is>
          <t>Increase (Decrease) in Shareholders' Equity</t>
        </is>
      </c>
    </row>
    <row r="55">
      <c r="A55" s="4" t="inlineStr">
        <is>
          <t>Net earnings (loss)</t>
        </is>
      </c>
      <c r="B55" s="5" t="n">
        <v>73286</v>
      </c>
    </row>
    <row r="56">
      <c r="A56" s="4" t="inlineStr">
        <is>
          <t>Other comprehensive earnings (loss), net of tax</t>
        </is>
      </c>
      <c r="B56" s="5" t="n">
        <v>50090</v>
      </c>
    </row>
    <row r="57">
      <c r="A57" s="4" t="inlineStr">
        <is>
          <t>Stockholders' Equity Attributable to Parent, Ending Balance at Sep. 30, 2020</t>
        </is>
      </c>
      <c r="B57" s="5" t="n">
        <v>1099340</v>
      </c>
      <c r="D57" s="6" t="n">
        <v>680</v>
      </c>
      <c r="E57" s="5" t="n">
        <v>332629</v>
      </c>
      <c r="F57" s="5" t="n">
        <v>102585</v>
      </c>
      <c r="H57" s="5" t="n">
        <v>1056445</v>
      </c>
      <c r="J57" s="5" t="n">
        <v>7703</v>
      </c>
      <c r="K57" s="5" t="n">
        <v>-400702</v>
      </c>
    </row>
    <row r="58">
      <c r="A58" s="4" t="inlineStr">
        <is>
          <t>Shares, Outstanding, Ending Balance at Sep. 30, 2020</t>
        </is>
      </c>
      <c r="D58" s="5" t="n">
        <v>45055164</v>
      </c>
    </row>
    <row r="59">
      <c r="A59" s="4" t="inlineStr">
        <is>
          <t>Stockholders' Equity Attributable to Parent, Beginning Balance at Mar. 31, 2020</t>
        </is>
      </c>
      <c r="B59" s="5" t="n">
        <v>915705</v>
      </c>
      <c r="D59" s="6" t="n">
        <v>679</v>
      </c>
      <c r="E59" s="5" t="n">
        <v>325052</v>
      </c>
      <c r="F59" s="5" t="n">
        <v>39464</v>
      </c>
      <c r="H59" s="5" t="n">
        <v>943509</v>
      </c>
      <c r="J59" s="5" t="n">
        <v>6970</v>
      </c>
      <c r="K59" s="5" t="n">
        <v>-399969</v>
      </c>
    </row>
    <row r="60">
      <c r="A60" s="4" t="inlineStr">
        <is>
          <t>Shares, Outstanding, Beginning Balance at Mar. 31, 2020</t>
        </is>
      </c>
      <c r="D60" s="5" t="n">
        <v>44922656</v>
      </c>
    </row>
    <row r="61">
      <c r="A61" s="3" t="inlineStr">
        <is>
          <t>Increase (Decrease) in Shareholders' Equity</t>
        </is>
      </c>
    </row>
    <row r="62">
      <c r="A62" s="4" t="inlineStr">
        <is>
          <t>Net earnings (loss)</t>
        </is>
      </c>
      <c r="B62" s="5" t="n">
        <v>92166</v>
      </c>
      <c r="H62" s="5" t="n">
        <v>92166</v>
      </c>
    </row>
    <row r="63">
      <c r="A63" s="4" t="inlineStr">
        <is>
          <t>Other comprehensive earnings (loss), net of tax</t>
        </is>
      </c>
      <c r="B63" s="5" t="n">
        <v>53571</v>
      </c>
      <c r="F63" s="5" t="n">
        <v>53571</v>
      </c>
    </row>
    <row r="64">
      <c r="A64" s="4" t="inlineStr">
        <is>
          <t>Deferred compensation</t>
        </is>
      </c>
      <c r="J64" s="5" t="n">
        <v>630</v>
      </c>
      <c r="K64" s="5" t="n">
        <v>-630</v>
      </c>
    </row>
    <row r="65">
      <c r="A65" s="4" t="inlineStr">
        <is>
          <t>Share-based compensation</t>
        </is>
      </c>
      <c r="B65" s="5" t="n">
        <v>810</v>
      </c>
      <c r="E65" s="5" t="n">
        <v>810</v>
      </c>
    </row>
    <row r="66">
      <c r="A66" s="4" t="inlineStr">
        <is>
          <t>Share-based compensation (in shares)</t>
        </is>
      </c>
      <c r="D66" s="5" t="n">
        <v>29946</v>
      </c>
    </row>
    <row r="67">
      <c r="A67" s="4" t="inlineStr">
        <is>
          <t>Dividends and dividend equivalents</t>
        </is>
      </c>
      <c r="B67" s="5" t="n">
        <v>-10794</v>
      </c>
      <c r="H67" s="5" t="n">
        <v>-10794</v>
      </c>
    </row>
    <row r="68">
      <c r="A68" s="4" t="inlineStr">
        <is>
          <t>Stockholders' Equity Attributable to Parent, Ending Balance at Jun. 30, 2020</t>
        </is>
      </c>
      <c r="B68" s="5" t="n">
        <v>1051458</v>
      </c>
      <c r="D68" s="6" t="n">
        <v>679</v>
      </c>
      <c r="E68" s="5" t="n">
        <v>325862</v>
      </c>
      <c r="F68" s="5" t="n">
        <v>93035</v>
      </c>
      <c r="H68" s="5" t="n">
        <v>1024881</v>
      </c>
      <c r="J68" s="5" t="n">
        <v>7600</v>
      </c>
      <c r="K68" s="5" t="n">
        <v>-400599</v>
      </c>
    </row>
    <row r="69">
      <c r="A69" s="4" t="inlineStr">
        <is>
          <t>Shares, Outstanding, Ending Balance at Jun. 30, 2020</t>
        </is>
      </c>
      <c r="D69" s="5" t="n">
        <v>44952602</v>
      </c>
    </row>
    <row r="70">
      <c r="A70" s="3" t="inlineStr">
        <is>
          <t>Increase (Decrease) in Shareholders' Equity</t>
        </is>
      </c>
    </row>
    <row r="71">
      <c r="A71" s="4" t="inlineStr">
        <is>
          <t>Net earnings (loss)</t>
        </is>
      </c>
      <c r="B71" s="5" t="n">
        <v>42387</v>
      </c>
      <c r="H71" s="5" t="n">
        <v>42387</v>
      </c>
    </row>
    <row r="72">
      <c r="A72" s="4" t="inlineStr">
        <is>
          <t>Other comprehensive earnings (loss), net of tax</t>
        </is>
      </c>
      <c r="B72" s="5" t="n">
        <v>9550</v>
      </c>
      <c r="F72" s="5" t="n">
        <v>9550</v>
      </c>
    </row>
    <row r="73">
      <c r="A73" s="4" t="inlineStr">
        <is>
          <t>Deferred compensation</t>
        </is>
      </c>
      <c r="J73" s="5" t="n">
        <v>103</v>
      </c>
      <c r="K73" s="5" t="n">
        <v>-103</v>
      </c>
    </row>
    <row r="74">
      <c r="A74" s="4" t="inlineStr">
        <is>
          <t>Share-based compensation</t>
        </is>
      </c>
      <c r="B74" s="5" t="n">
        <v>6768</v>
      </c>
      <c r="D74" s="6" t="n">
        <v>1</v>
      </c>
      <c r="E74" s="5" t="n">
        <v>6767</v>
      </c>
    </row>
    <row r="75">
      <c r="A75" s="4" t="inlineStr">
        <is>
          <t>Share-based compensation (in shares)</t>
        </is>
      </c>
      <c r="D75" s="5" t="n">
        <v>102562</v>
      </c>
    </row>
    <row r="76">
      <c r="A76" s="4" t="inlineStr">
        <is>
          <t>Dividends and dividend equivalents</t>
        </is>
      </c>
      <c r="B76" s="5" t="n">
        <v>-10823</v>
      </c>
      <c r="H76" s="5" t="n">
        <v>-10823</v>
      </c>
    </row>
    <row r="77">
      <c r="A77" s="4" t="inlineStr">
        <is>
          <t>Stockholders' Equity Attributable to Parent, Ending Balance at Sep. 30, 2020</t>
        </is>
      </c>
      <c r="B77" s="6" t="n">
        <v>1099340</v>
      </c>
      <c r="D77" s="6" t="n">
        <v>680</v>
      </c>
      <c r="E77" s="6" t="n">
        <v>332629</v>
      </c>
      <c r="F77" s="6" t="n">
        <v>102585</v>
      </c>
      <c r="H77" s="6" t="n">
        <v>1056445</v>
      </c>
      <c r="J77" s="6" t="n">
        <v>7703</v>
      </c>
      <c r="K77" s="6" t="n">
        <v>-400702</v>
      </c>
    </row>
    <row r="78">
      <c r="A78" s="4" t="inlineStr">
        <is>
          <t>Shares, Outstanding, Ending Balance at Sep. 30, 2020</t>
        </is>
      </c>
      <c r="D78" s="5" t="n">
        <v>45055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ummary of Weighted Average Grant-date Assumptions and Weighted Average Fair Values (Details) - $ / shares</t>
        </is>
      </c>
      <c r="B1" s="2" t="inlineStr">
        <is>
          <t>9 Months Ended</t>
        </is>
      </c>
    </row>
    <row r="2">
      <c r="B2" s="2" t="inlineStr">
        <is>
          <t>Sep. 30, 2020</t>
        </is>
      </c>
      <c r="C2" s="2" t="inlineStr">
        <is>
          <t>Sep. 30, 2019</t>
        </is>
      </c>
    </row>
    <row r="3">
      <c r="A3" s="3" t="inlineStr">
        <is>
          <t>Weighted average grant date assumptions and weighted average fair value</t>
        </is>
      </c>
    </row>
    <row r="4">
      <c r="A4" s="4" t="inlineStr">
        <is>
          <t>Weighted-average fair value of grants</t>
        </is>
      </c>
      <c r="B4" s="7" t="n">
        <v>13.33</v>
      </c>
      <c r="C4" s="7" t="n">
        <v>13.47</v>
      </c>
    </row>
    <row r="5">
      <c r="A5" s="4" t="inlineStr">
        <is>
          <t>Risk-free interest rates</t>
        </is>
      </c>
      <c r="B5" s="4" t="inlineStr">
        <is>
          <t>0.41%</t>
        </is>
      </c>
      <c r="C5" s="4" t="inlineStr">
        <is>
          <t>2.41%</t>
        </is>
      </c>
    </row>
    <row r="6">
      <c r="A6" s="4" t="inlineStr">
        <is>
          <t>Dividend yield</t>
        </is>
      </c>
      <c r="B6" s="4" t="inlineStr">
        <is>
          <t>2.30%</t>
        </is>
      </c>
      <c r="C6" s="4" t="inlineStr">
        <is>
          <t>2.69%</t>
        </is>
      </c>
    </row>
    <row r="7">
      <c r="A7" s="4" t="inlineStr">
        <is>
          <t>Expected volatility</t>
        </is>
      </c>
      <c r="B7" s="4" t="inlineStr">
        <is>
          <t>22.67%</t>
        </is>
      </c>
      <c r="C7" s="4" t="inlineStr">
        <is>
          <t>22.71%</t>
        </is>
      </c>
    </row>
    <row r="8">
      <c r="A8" s="4" t="inlineStr">
        <is>
          <t>Expected option life</t>
        </is>
      </c>
      <c r="B8" s="4" t="inlineStr">
        <is>
          <t>4 years 11 months 15 days</t>
        </is>
      </c>
      <c r="C8" s="4" t="inlineStr">
        <is>
          <t>4 years 11 months 12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perating Segment Information - Summary of Selected Information by Operating Segmen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s</t>
        </is>
      </c>
    </row>
    <row r="4">
      <c r="A4" s="4" t="inlineStr">
        <is>
          <t>Net premiums earned</t>
        </is>
      </c>
      <c r="B4" s="6" t="n">
        <v>216630</v>
      </c>
      <c r="E4" s="6" t="n">
        <v>211255</v>
      </c>
      <c r="H4" s="6" t="n">
        <v>640946</v>
      </c>
      <c r="I4" s="6" t="n">
        <v>623485</v>
      </c>
    </row>
    <row r="5">
      <c r="A5" s="4" t="inlineStr">
        <is>
          <t>Net investment income</t>
        </is>
      </c>
      <c r="B5" s="5" t="n">
        <v>16543</v>
      </c>
      <c r="E5" s="5" t="n">
        <v>17532</v>
      </c>
      <c r="H5" s="5" t="n">
        <v>51238</v>
      </c>
      <c r="I5" s="5" t="n">
        <v>51095</v>
      </c>
    </row>
    <row r="6">
      <c r="A6" s="4" t="inlineStr">
        <is>
          <t>Net realized gains</t>
        </is>
      </c>
      <c r="B6" s="5" t="n">
        <v>1512</v>
      </c>
      <c r="E6" s="5" t="n">
        <v>3211</v>
      </c>
      <c r="H6" s="5" t="n">
        <v>14555</v>
      </c>
      <c r="I6" s="5" t="n">
        <v>17043</v>
      </c>
    </row>
    <row r="7">
      <c r="A7" s="4" t="inlineStr">
        <is>
          <t>Net unrealized gains (losses) on equity securities</t>
        </is>
      </c>
      <c r="B7" s="5" t="n">
        <v>28126</v>
      </c>
      <c r="E7" s="5" t="n">
        <v>4906</v>
      </c>
      <c r="H7" s="5" t="n">
        <v>-27564</v>
      </c>
      <c r="I7" s="5" t="n">
        <v>47214</v>
      </c>
    </row>
    <row r="8">
      <c r="A8" s="4" t="inlineStr">
        <is>
          <t>Consolidated revenue</t>
        </is>
      </c>
      <c r="B8" s="5" t="n">
        <v>262811</v>
      </c>
      <c r="E8" s="5" t="n">
        <v>236904</v>
      </c>
      <c r="H8" s="5" t="n">
        <v>679175</v>
      </c>
      <c r="I8" s="5" t="n">
        <v>738837</v>
      </c>
    </row>
    <row r="9">
      <c r="A9" s="3" t="inlineStr">
        <is>
          <t>Net Earnings</t>
        </is>
      </c>
    </row>
    <row r="10">
      <c r="A10" s="4" t="inlineStr">
        <is>
          <t>Net underwriting income</t>
        </is>
      </c>
      <c r="B10" s="5" t="n">
        <v>1152</v>
      </c>
      <c r="E10" s="5" t="n">
        <v>13731</v>
      </c>
      <c r="H10" s="5" t="n">
        <v>42554</v>
      </c>
      <c r="I10" s="5" t="n">
        <v>51096</v>
      </c>
    </row>
    <row r="11">
      <c r="A11" s="4" t="inlineStr">
        <is>
          <t>Net investment income</t>
        </is>
      </c>
      <c r="B11" s="5" t="n">
        <v>16543</v>
      </c>
      <c r="E11" s="5" t="n">
        <v>17532</v>
      </c>
      <c r="H11" s="5" t="n">
        <v>51238</v>
      </c>
      <c r="I11" s="5" t="n">
        <v>51095</v>
      </c>
    </row>
    <row r="12">
      <c r="A12" s="4" t="inlineStr">
        <is>
          <t>Net realized gains</t>
        </is>
      </c>
      <c r="B12" s="5" t="n">
        <v>1512</v>
      </c>
      <c r="E12" s="5" t="n">
        <v>3211</v>
      </c>
      <c r="H12" s="5" t="n">
        <v>14555</v>
      </c>
      <c r="I12" s="5" t="n">
        <v>17043</v>
      </c>
    </row>
    <row r="13">
      <c r="A13" s="4" t="inlineStr">
        <is>
          <t>Net unrealized gains (losses) on equity securities</t>
        </is>
      </c>
      <c r="B13" s="5" t="n">
        <v>28126</v>
      </c>
      <c r="E13" s="5" t="n">
        <v>4906</v>
      </c>
      <c r="H13" s="5" t="n">
        <v>-27564</v>
      </c>
      <c r="I13" s="5" t="n">
        <v>47214</v>
      </c>
    </row>
    <row r="14">
      <c r="A14" s="4" t="inlineStr">
        <is>
          <t>General corporate expense and interest on debt</t>
        </is>
      </c>
      <c r="B14" s="5" t="n">
        <v>-4569</v>
      </c>
      <c r="E14" s="5" t="n">
        <v>-4444</v>
      </c>
      <c r="H14" s="5" t="n">
        <v>-12118</v>
      </c>
      <c r="I14" s="5" t="n">
        <v>-14725</v>
      </c>
    </row>
    <row r="15">
      <c r="A15" s="4" t="inlineStr">
        <is>
          <t>Equity in earnings of unconsolidated investees</t>
        </is>
      </c>
      <c r="B15" s="5" t="n">
        <v>8745</v>
      </c>
      <c r="E15" s="5" t="n">
        <v>4011</v>
      </c>
      <c r="H15" s="5" t="n">
        <v>18359</v>
      </c>
      <c r="I15" s="5" t="n">
        <v>17793</v>
      </c>
    </row>
    <row r="16">
      <c r="A16" s="4" t="inlineStr">
        <is>
          <t>Earnings before income taxes</t>
        </is>
      </c>
      <c r="B16" s="5" t="n">
        <v>51509</v>
      </c>
      <c r="E16" s="5" t="n">
        <v>38947</v>
      </c>
      <c r="H16" s="5" t="n">
        <v>87024</v>
      </c>
      <c r="I16" s="5" t="n">
        <v>169516</v>
      </c>
    </row>
    <row r="17">
      <c r="A17" s="4" t="inlineStr">
        <is>
          <t>Income tax expense</t>
        </is>
      </c>
      <c r="B17" s="5" t="n">
        <v>9122</v>
      </c>
      <c r="E17" s="5" t="n">
        <v>6623</v>
      </c>
      <c r="H17" s="5" t="n">
        <v>13738</v>
      </c>
      <c r="I17" s="5" t="n">
        <v>31252</v>
      </c>
    </row>
    <row r="18">
      <c r="A18" s="4" t="inlineStr">
        <is>
          <t>Net earnings</t>
        </is>
      </c>
      <c r="B18" s="5" t="n">
        <v>42387</v>
      </c>
      <c r="C18" s="6" t="n">
        <v>92166</v>
      </c>
      <c r="D18" s="6" t="n">
        <v>-61267</v>
      </c>
      <c r="E18" s="5" t="n">
        <v>32324</v>
      </c>
      <c r="F18" s="6" t="n">
        <v>40467</v>
      </c>
      <c r="G18" s="6" t="n">
        <v>65473</v>
      </c>
      <c r="H18" s="5" t="n">
        <v>73286</v>
      </c>
      <c r="I18" s="5" t="n">
        <v>138264</v>
      </c>
    </row>
    <row r="19">
      <c r="A19" s="4" t="inlineStr">
        <is>
          <t>Casualty Segment</t>
        </is>
      </c>
    </row>
    <row r="20">
      <c r="A20" s="3" t="inlineStr">
        <is>
          <t>Revenues</t>
        </is>
      </c>
    </row>
    <row r="21">
      <c r="A21" s="4" t="inlineStr">
        <is>
          <t>Net premiums earned</t>
        </is>
      </c>
      <c r="B21" s="5" t="n">
        <v>143002</v>
      </c>
      <c r="E21" s="5" t="n">
        <v>140423</v>
      </c>
      <c r="H21" s="5" t="n">
        <v>421637</v>
      </c>
      <c r="I21" s="5" t="n">
        <v>415667</v>
      </c>
    </row>
    <row r="22">
      <c r="A22" s="3" t="inlineStr">
        <is>
          <t>Net Earnings</t>
        </is>
      </c>
    </row>
    <row r="23">
      <c r="A23" s="4" t="inlineStr">
        <is>
          <t>Net underwriting income</t>
        </is>
      </c>
      <c r="B23" s="5" t="n">
        <v>13993</v>
      </c>
      <c r="E23" s="5" t="n">
        <v>2370</v>
      </c>
      <c r="H23" s="5" t="n">
        <v>22403</v>
      </c>
      <c r="I23" s="5" t="n">
        <v>14652</v>
      </c>
    </row>
    <row r="24">
      <c r="A24" s="4" t="inlineStr">
        <is>
          <t>Property Segment</t>
        </is>
      </c>
    </row>
    <row r="25">
      <c r="A25" s="3" t="inlineStr">
        <is>
          <t>Revenues</t>
        </is>
      </c>
    </row>
    <row r="26">
      <c r="A26" s="4" t="inlineStr">
        <is>
          <t>Net premiums earned</t>
        </is>
      </c>
      <c r="B26" s="5" t="n">
        <v>45380</v>
      </c>
      <c r="E26" s="5" t="n">
        <v>41476</v>
      </c>
      <c r="H26" s="5" t="n">
        <v>135115</v>
      </c>
      <c r="I26" s="5" t="n">
        <v>120194</v>
      </c>
    </row>
    <row r="27">
      <c r="A27" s="3" t="inlineStr">
        <is>
          <t>Net Earnings</t>
        </is>
      </c>
    </row>
    <row r="28">
      <c r="A28" s="4" t="inlineStr">
        <is>
          <t>Net underwriting income</t>
        </is>
      </c>
      <c r="B28" s="5" t="n">
        <v>-19951</v>
      </c>
      <c r="E28" s="5" t="n">
        <v>6202</v>
      </c>
      <c r="H28" s="5" t="n">
        <v>-3876</v>
      </c>
      <c r="I28" s="5" t="n">
        <v>14012</v>
      </c>
    </row>
    <row r="29">
      <c r="A29" s="4" t="inlineStr">
        <is>
          <t>Surety Segment</t>
        </is>
      </c>
    </row>
    <row r="30">
      <c r="A30" s="3" t="inlineStr">
        <is>
          <t>Revenues</t>
        </is>
      </c>
    </row>
    <row r="31">
      <c r="A31" s="4" t="inlineStr">
        <is>
          <t>Net premiums earned</t>
        </is>
      </c>
      <c r="B31" s="5" t="n">
        <v>28248</v>
      </c>
      <c r="E31" s="5" t="n">
        <v>29356</v>
      </c>
      <c r="H31" s="5" t="n">
        <v>84194</v>
      </c>
      <c r="I31" s="5" t="n">
        <v>87624</v>
      </c>
    </row>
    <row r="32">
      <c r="A32" s="3" t="inlineStr">
        <is>
          <t>Net Earnings</t>
        </is>
      </c>
    </row>
    <row r="33">
      <c r="A33" s="4" t="inlineStr">
        <is>
          <t>Net underwriting income</t>
        </is>
      </c>
      <c r="B33" s="6" t="n">
        <v>7110</v>
      </c>
      <c r="E33" s="6" t="n">
        <v>5159</v>
      </c>
      <c r="H33" s="6" t="n">
        <v>24027</v>
      </c>
      <c r="I33" s="6" t="n">
        <v>22432</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ummary of Revenue by Major Produ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premiums earned</t>
        </is>
      </c>
      <c r="B4" s="6" t="n">
        <v>216630</v>
      </c>
      <c r="C4" s="6" t="n">
        <v>211255</v>
      </c>
      <c r="D4" s="6" t="n">
        <v>640946</v>
      </c>
      <c r="E4" s="6" t="n">
        <v>623485</v>
      </c>
    </row>
    <row r="5">
      <c r="A5" s="4" t="inlineStr">
        <is>
          <t>Casualty Segment</t>
        </is>
      </c>
    </row>
    <row r="6">
      <c r="A6" s="3" t="inlineStr">
        <is>
          <t>Segment Reporting Information [Line Items]</t>
        </is>
      </c>
    </row>
    <row r="7">
      <c r="A7" s="4" t="inlineStr">
        <is>
          <t>Net premiums earned</t>
        </is>
      </c>
      <c r="B7" s="5" t="n">
        <v>143002</v>
      </c>
      <c r="C7" s="5" t="n">
        <v>140423</v>
      </c>
      <c r="D7" s="5" t="n">
        <v>421637</v>
      </c>
      <c r="E7" s="5" t="n">
        <v>415667</v>
      </c>
    </row>
    <row r="8">
      <c r="A8" s="4" t="inlineStr">
        <is>
          <t>Casualty Segment | Commercial excess and personal umbrella</t>
        </is>
      </c>
    </row>
    <row r="9">
      <c r="A9" s="3" t="inlineStr">
        <is>
          <t>Segment Reporting Information [Line Items]</t>
        </is>
      </c>
    </row>
    <row r="10">
      <c r="A10" s="4" t="inlineStr">
        <is>
          <t>Net premiums earned</t>
        </is>
      </c>
      <c r="B10" s="5" t="n">
        <v>46404</v>
      </c>
      <c r="C10" s="5" t="n">
        <v>35959</v>
      </c>
      <c r="D10" s="5" t="n">
        <v>128813</v>
      </c>
      <c r="E10" s="5" t="n">
        <v>102580</v>
      </c>
    </row>
    <row r="11">
      <c r="A11" s="4" t="inlineStr">
        <is>
          <t>Casualty Segment | General liability</t>
        </is>
      </c>
    </row>
    <row r="12">
      <c r="A12" s="3" t="inlineStr">
        <is>
          <t>Segment Reporting Information [Line Items]</t>
        </is>
      </c>
    </row>
    <row r="13">
      <c r="A13" s="4" t="inlineStr">
        <is>
          <t>Net premiums earned</t>
        </is>
      </c>
      <c r="B13" s="5" t="n">
        <v>22747</v>
      </c>
      <c r="C13" s="5" t="n">
        <v>25005</v>
      </c>
      <c r="D13" s="5" t="n">
        <v>69396</v>
      </c>
      <c r="E13" s="5" t="n">
        <v>74240</v>
      </c>
    </row>
    <row r="14">
      <c r="A14" s="4" t="inlineStr">
        <is>
          <t>Casualty Segment | Professional services</t>
        </is>
      </c>
    </row>
    <row r="15">
      <c r="A15" s="3" t="inlineStr">
        <is>
          <t>Segment Reporting Information [Line Items]</t>
        </is>
      </c>
    </row>
    <row r="16">
      <c r="A16" s="4" t="inlineStr">
        <is>
          <t>Net premiums earned</t>
        </is>
      </c>
      <c r="B16" s="5" t="n">
        <v>21422</v>
      </c>
      <c r="C16" s="5" t="n">
        <v>20816</v>
      </c>
      <c r="D16" s="5" t="n">
        <v>63501</v>
      </c>
      <c r="E16" s="5" t="n">
        <v>60390</v>
      </c>
    </row>
    <row r="17">
      <c r="A17" s="4" t="inlineStr">
        <is>
          <t>Casualty Segment | Commercial transportation</t>
        </is>
      </c>
    </row>
    <row r="18">
      <c r="A18" s="3" t="inlineStr">
        <is>
          <t>Segment Reporting Information [Line Items]</t>
        </is>
      </c>
    </row>
    <row r="19">
      <c r="A19" s="4" t="inlineStr">
        <is>
          <t>Net premiums earned</t>
        </is>
      </c>
      <c r="B19" s="5" t="n">
        <v>15130</v>
      </c>
      <c r="C19" s="5" t="n">
        <v>21067</v>
      </c>
      <c r="D19" s="5" t="n">
        <v>47454</v>
      </c>
      <c r="E19" s="5" t="n">
        <v>61979</v>
      </c>
    </row>
    <row r="20">
      <c r="A20" s="4" t="inlineStr">
        <is>
          <t>Casualty Segment | Small commercial</t>
        </is>
      </c>
    </row>
    <row r="21">
      <c r="A21" s="3" t="inlineStr">
        <is>
          <t>Segment Reporting Information [Line Items]</t>
        </is>
      </c>
    </row>
    <row r="22">
      <c r="A22" s="4" t="inlineStr">
        <is>
          <t>Net premiums earned</t>
        </is>
      </c>
      <c r="B22" s="5" t="n">
        <v>16009</v>
      </c>
      <c r="C22" s="5" t="n">
        <v>13927</v>
      </c>
      <c r="D22" s="5" t="n">
        <v>47433</v>
      </c>
      <c r="E22" s="5" t="n">
        <v>40430</v>
      </c>
    </row>
    <row r="23">
      <c r="A23" s="4" t="inlineStr">
        <is>
          <t>Casualty Segment | Executive products</t>
        </is>
      </c>
    </row>
    <row r="24">
      <c r="A24" s="3" t="inlineStr">
        <is>
          <t>Segment Reporting Information [Line Items]</t>
        </is>
      </c>
    </row>
    <row r="25">
      <c r="A25" s="4" t="inlineStr">
        <is>
          <t>Net premiums earned</t>
        </is>
      </c>
      <c r="B25" s="5" t="n">
        <v>6387</v>
      </c>
      <c r="C25" s="5" t="n">
        <v>7026</v>
      </c>
      <c r="D25" s="5" t="n">
        <v>20693</v>
      </c>
      <c r="E25" s="5" t="n">
        <v>19476</v>
      </c>
    </row>
    <row r="26">
      <c r="A26" s="4" t="inlineStr">
        <is>
          <t>Casualty Segment | Other casualty</t>
        </is>
      </c>
    </row>
    <row r="27">
      <c r="A27" s="3" t="inlineStr">
        <is>
          <t>Segment Reporting Information [Line Items]</t>
        </is>
      </c>
    </row>
    <row r="28">
      <c r="A28" s="4" t="inlineStr">
        <is>
          <t>Net premiums earned</t>
        </is>
      </c>
      <c r="B28" s="5" t="n">
        <v>14903</v>
      </c>
      <c r="C28" s="5" t="n">
        <v>16623</v>
      </c>
      <c r="D28" s="5" t="n">
        <v>44347</v>
      </c>
      <c r="E28" s="5" t="n">
        <v>56572</v>
      </c>
    </row>
    <row r="29">
      <c r="A29" s="4" t="inlineStr">
        <is>
          <t>Property Segment</t>
        </is>
      </c>
    </row>
    <row r="30">
      <c r="A30" s="3" t="inlineStr">
        <is>
          <t>Segment Reporting Information [Line Items]</t>
        </is>
      </c>
    </row>
    <row r="31">
      <c r="A31" s="4" t="inlineStr">
        <is>
          <t>Net premiums earned</t>
        </is>
      </c>
      <c r="B31" s="5" t="n">
        <v>45380</v>
      </c>
      <c r="C31" s="5" t="n">
        <v>41476</v>
      </c>
      <c r="D31" s="5" t="n">
        <v>135115</v>
      </c>
      <c r="E31" s="5" t="n">
        <v>120194</v>
      </c>
    </row>
    <row r="32">
      <c r="A32" s="4" t="inlineStr">
        <is>
          <t>Property Segment | Marine</t>
        </is>
      </c>
    </row>
    <row r="33">
      <c r="A33" s="3" t="inlineStr">
        <is>
          <t>Segment Reporting Information [Line Items]</t>
        </is>
      </c>
    </row>
    <row r="34">
      <c r="A34" s="4" t="inlineStr">
        <is>
          <t>Net premiums earned</t>
        </is>
      </c>
      <c r="B34" s="5" t="n">
        <v>19687</v>
      </c>
      <c r="C34" s="5" t="n">
        <v>19033</v>
      </c>
      <c r="D34" s="5" t="n">
        <v>59976</v>
      </c>
      <c r="E34" s="5" t="n">
        <v>54633</v>
      </c>
    </row>
    <row r="35">
      <c r="A35" s="4" t="inlineStr">
        <is>
          <t>Property Segment | Commercial property</t>
        </is>
      </c>
    </row>
    <row r="36">
      <c r="A36" s="3" t="inlineStr">
        <is>
          <t>Segment Reporting Information [Line Items]</t>
        </is>
      </c>
    </row>
    <row r="37">
      <c r="A37" s="4" t="inlineStr">
        <is>
          <t>Net premiums earned</t>
        </is>
      </c>
      <c r="B37" s="5" t="n">
        <v>20168</v>
      </c>
      <c r="C37" s="5" t="n">
        <v>17098</v>
      </c>
      <c r="D37" s="5" t="n">
        <v>58371</v>
      </c>
      <c r="E37" s="5" t="n">
        <v>50248</v>
      </c>
    </row>
    <row r="38">
      <c r="A38" s="4" t="inlineStr">
        <is>
          <t>Property Segment | Specialty personal</t>
        </is>
      </c>
    </row>
    <row r="39">
      <c r="A39" s="3" t="inlineStr">
        <is>
          <t>Segment Reporting Information [Line Items]</t>
        </is>
      </c>
    </row>
    <row r="40">
      <c r="A40" s="4" t="inlineStr">
        <is>
          <t>Net premiums earned</t>
        </is>
      </c>
      <c r="B40" s="5" t="n">
        <v>4794</v>
      </c>
      <c r="C40" s="5" t="n">
        <v>4948</v>
      </c>
      <c r="D40" s="5" t="n">
        <v>14730</v>
      </c>
      <c r="E40" s="5" t="n">
        <v>14324</v>
      </c>
    </row>
    <row r="41">
      <c r="A41" s="4" t="inlineStr">
        <is>
          <t>Property Segment | Other property</t>
        </is>
      </c>
    </row>
    <row r="42">
      <c r="A42" s="3" t="inlineStr">
        <is>
          <t>Segment Reporting Information [Line Items]</t>
        </is>
      </c>
    </row>
    <row r="43">
      <c r="A43" s="4" t="inlineStr">
        <is>
          <t>Net premiums earned</t>
        </is>
      </c>
      <c r="B43" s="5" t="n">
        <v>731</v>
      </c>
      <c r="C43" s="5" t="n">
        <v>397</v>
      </c>
      <c r="D43" s="5" t="n">
        <v>2038</v>
      </c>
      <c r="E43" s="5" t="n">
        <v>989</v>
      </c>
    </row>
    <row r="44">
      <c r="A44" s="4" t="inlineStr">
        <is>
          <t>Surety Segment</t>
        </is>
      </c>
    </row>
    <row r="45">
      <c r="A45" s="3" t="inlineStr">
        <is>
          <t>Segment Reporting Information [Line Items]</t>
        </is>
      </c>
    </row>
    <row r="46">
      <c r="A46" s="4" t="inlineStr">
        <is>
          <t>Net premiums earned</t>
        </is>
      </c>
      <c r="B46" s="5" t="n">
        <v>28248</v>
      </c>
      <c r="C46" s="5" t="n">
        <v>29356</v>
      </c>
      <c r="D46" s="5" t="n">
        <v>84194</v>
      </c>
      <c r="E46" s="5" t="n">
        <v>87624</v>
      </c>
    </row>
    <row r="47">
      <c r="A47" s="4" t="inlineStr">
        <is>
          <t>Surety Segment | Commercial</t>
        </is>
      </c>
    </row>
    <row r="48">
      <c r="A48" s="3" t="inlineStr">
        <is>
          <t>Segment Reporting Information [Line Items]</t>
        </is>
      </c>
    </row>
    <row r="49">
      <c r="A49" s="4" t="inlineStr">
        <is>
          <t>Net premiums earned</t>
        </is>
      </c>
      <c r="B49" s="5" t="n">
        <v>10543</v>
      </c>
      <c r="C49" s="5" t="n">
        <v>10851</v>
      </c>
      <c r="D49" s="5" t="n">
        <v>32287</v>
      </c>
      <c r="E49" s="5" t="n">
        <v>32638</v>
      </c>
    </row>
    <row r="50">
      <c r="A50" s="4" t="inlineStr">
        <is>
          <t>Surety Segment | Miscellaneous</t>
        </is>
      </c>
    </row>
    <row r="51">
      <c r="A51" s="3" t="inlineStr">
        <is>
          <t>Segment Reporting Information [Line Items]</t>
        </is>
      </c>
    </row>
    <row r="52">
      <c r="A52" s="4" t="inlineStr">
        <is>
          <t>Net premiums earned</t>
        </is>
      </c>
      <c r="B52" s="5" t="n">
        <v>10547</v>
      </c>
      <c r="C52" s="5" t="n">
        <v>10998</v>
      </c>
      <c r="D52" s="5" t="n">
        <v>31562</v>
      </c>
      <c r="E52" s="5" t="n">
        <v>33880</v>
      </c>
    </row>
    <row r="53">
      <c r="A53" s="4" t="inlineStr">
        <is>
          <t>Surety Segment | Contract</t>
        </is>
      </c>
    </row>
    <row r="54">
      <c r="A54" s="3" t="inlineStr">
        <is>
          <t>Segment Reporting Information [Line Items]</t>
        </is>
      </c>
    </row>
    <row r="55">
      <c r="A55" s="4" t="inlineStr">
        <is>
          <t>Net premiums earned</t>
        </is>
      </c>
      <c r="B55" s="6" t="n">
        <v>7158</v>
      </c>
      <c r="C55" s="6" t="n">
        <v>7507</v>
      </c>
      <c r="D55" s="6" t="n">
        <v>20345</v>
      </c>
      <c r="E55" s="6" t="n">
        <v>211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Components of Lease Expense and Other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cost</t>
        </is>
      </c>
      <c r="B4" s="6" t="n">
        <v>1364</v>
      </c>
      <c r="C4" s="6" t="n">
        <v>1423</v>
      </c>
      <c r="D4" s="6" t="n">
        <v>4140</v>
      </c>
      <c r="E4" s="6" t="n">
        <v>4349</v>
      </c>
    </row>
    <row r="5">
      <c r="A5" s="4" t="inlineStr">
        <is>
          <t>Variable lease cost</t>
        </is>
      </c>
      <c r="B5" s="5" t="n">
        <v>338</v>
      </c>
      <c r="C5" s="5" t="n">
        <v>321</v>
      </c>
      <c r="D5" s="5" t="n">
        <v>1014</v>
      </c>
      <c r="E5" s="5" t="n">
        <v>1530</v>
      </c>
    </row>
    <row r="6">
      <c r="A6" s="4" t="inlineStr">
        <is>
          <t>Sublease income</t>
        </is>
      </c>
      <c r="B6" s="5" t="n">
        <v>-96</v>
      </c>
      <c r="D6" s="5" t="n">
        <v>-139</v>
      </c>
    </row>
    <row r="7">
      <c r="A7" s="4" t="inlineStr">
        <is>
          <t>Total lease cost</t>
        </is>
      </c>
      <c r="B7" s="5" t="n">
        <v>1606</v>
      </c>
      <c r="C7" s="5" t="n">
        <v>1744</v>
      </c>
      <c r="D7" s="5" t="n">
        <v>5015</v>
      </c>
      <c r="E7" s="5" t="n">
        <v>5879</v>
      </c>
    </row>
    <row r="8">
      <c r="A8" s="3" t="inlineStr">
        <is>
          <t>Cash paid for amounts included in measurement of lease liabilities</t>
        </is>
      </c>
    </row>
    <row r="9">
      <c r="A9" s="4" t="inlineStr">
        <is>
          <t>Operating cash outflows from operating leases</t>
        </is>
      </c>
      <c r="B9" s="5" t="n">
        <v>1480</v>
      </c>
      <c r="C9" s="5" t="n">
        <v>1438</v>
      </c>
      <c r="D9" s="5" t="n">
        <v>4470</v>
      </c>
      <c r="E9" s="5" t="n">
        <v>4234</v>
      </c>
    </row>
    <row r="10">
      <c r="A10" s="4" t="inlineStr">
        <is>
          <t>ROU assets obtained in exchange for new operating lease liabilities</t>
        </is>
      </c>
      <c r="C10" s="6" t="n">
        <v>427</v>
      </c>
      <c r="D10" s="5" t="n">
        <v>15</v>
      </c>
      <c r="E10" s="5" t="n">
        <v>1378</v>
      </c>
    </row>
    <row r="11">
      <c r="A11" s="4" t="inlineStr">
        <is>
          <t>Reduction to ROU assets resulting from reduction to lease liabilities</t>
        </is>
      </c>
      <c r="B11" s="5" t="n">
        <v>18</v>
      </c>
      <c r="D11" s="5" t="n">
        <v>18</v>
      </c>
      <c r="E11" s="6" t="n">
        <v>1279</v>
      </c>
    </row>
    <row r="12">
      <c r="A12" s="4" t="inlineStr">
        <is>
          <t>Other non-cash reductions to ROU assets</t>
        </is>
      </c>
      <c r="D12" s="5" t="n">
        <v>1192</v>
      </c>
    </row>
    <row r="13">
      <c r="A13" s="4" t="inlineStr">
        <is>
          <t>Operating lease ROU assets</t>
        </is>
      </c>
      <c r="B13" s="6" t="n">
        <v>17385</v>
      </c>
      <c r="D13" s="6" t="n">
        <v>17385</v>
      </c>
      <c r="F13" s="6" t="n">
        <v>22335</v>
      </c>
    </row>
    <row r="14">
      <c r="A14" s="4" t="inlineStr">
        <is>
          <t>Operating Lease, Right-of-Use Asset, Statement of Financial Position</t>
        </is>
      </c>
      <c r="B14" s="4" t="inlineStr">
        <is>
          <t>us-gaap:OtherAssets</t>
        </is>
      </c>
      <c r="D14" s="4" t="inlineStr">
        <is>
          <t>us-gaap:OtherAssets</t>
        </is>
      </c>
      <c r="F14" s="4" t="inlineStr">
        <is>
          <t>us-gaap:OtherAssets</t>
        </is>
      </c>
    </row>
    <row r="15">
      <c r="A15" s="4" t="inlineStr">
        <is>
          <t>Operating lease liabilities</t>
        </is>
      </c>
      <c r="B15" s="6" t="n">
        <v>20388</v>
      </c>
      <c r="D15" s="6" t="n">
        <v>20388</v>
      </c>
      <c r="F15" s="6" t="n">
        <v>24475</v>
      </c>
    </row>
    <row r="16">
      <c r="A16" s="4" t="inlineStr">
        <is>
          <t>Operating Lease, Liability, Statement of Financial Position</t>
        </is>
      </c>
      <c r="B16" s="4" t="inlineStr">
        <is>
          <t>us-gaap:OtherLiabilities</t>
        </is>
      </c>
      <c r="D16" s="4" t="inlineStr">
        <is>
          <t>us-gaap:OtherLiabilities</t>
        </is>
      </c>
      <c r="F16" s="4" t="inlineStr">
        <is>
          <t>us-gaap:OtherLiabilities</t>
        </is>
      </c>
    </row>
    <row r="17">
      <c r="A17" s="4" t="inlineStr">
        <is>
          <t>Weighted-average remaining lease term - operating leases</t>
        </is>
      </c>
      <c r="B17" s="4" t="inlineStr">
        <is>
          <t>4 years 25 days</t>
        </is>
      </c>
      <c r="D17" s="4" t="inlineStr">
        <is>
          <t>4 years 25 days</t>
        </is>
      </c>
      <c r="F17" s="4" t="inlineStr">
        <is>
          <t>4 years 8 months 8 days</t>
        </is>
      </c>
    </row>
    <row r="18">
      <c r="A18" s="4" t="inlineStr">
        <is>
          <t>Weighted-average discount rate - operating leases</t>
        </is>
      </c>
      <c r="B18" s="4" t="inlineStr">
        <is>
          <t>2.32%</t>
        </is>
      </c>
      <c r="D18" s="4" t="inlineStr">
        <is>
          <t>2.32%</t>
        </is>
      </c>
      <c r="F18" s="4" t="inlineStr">
        <is>
          <t>2.33%</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Sep. 30, 2020</t>
        </is>
      </c>
      <c r="C1" s="2" t="inlineStr">
        <is>
          <t>Dec. 31, 2019</t>
        </is>
      </c>
    </row>
    <row r="2">
      <c r="A2" s="3" t="inlineStr">
        <is>
          <t>Future minimum lease payments under non-cancellable leases</t>
        </is>
      </c>
    </row>
    <row r="3">
      <c r="A3" s="4" t="inlineStr">
        <is>
          <t>2020</t>
        </is>
      </c>
      <c r="B3" s="6" t="n">
        <v>1494</v>
      </c>
    </row>
    <row r="4">
      <c r="A4" s="4" t="inlineStr">
        <is>
          <t>2021</t>
        </is>
      </c>
      <c r="B4" s="5" t="n">
        <v>5937</v>
      </c>
    </row>
    <row r="5">
      <c r="A5" s="4" t="inlineStr">
        <is>
          <t>2022</t>
        </is>
      </c>
      <c r="B5" s="5" t="n">
        <v>5904</v>
      </c>
    </row>
    <row r="6">
      <c r="A6" s="4" t="inlineStr">
        <is>
          <t>2023</t>
        </is>
      </c>
      <c r="B6" s="5" t="n">
        <v>4424</v>
      </c>
    </row>
    <row r="7">
      <c r="A7" s="4" t="inlineStr">
        <is>
          <t>2024</t>
        </is>
      </c>
      <c r="B7" s="5" t="n">
        <v>2334</v>
      </c>
    </row>
    <row r="8">
      <c r="A8" s="4" t="inlineStr">
        <is>
          <t>2025</t>
        </is>
      </c>
      <c r="B8" s="5" t="n">
        <v>802</v>
      </c>
    </row>
    <row r="9">
      <c r="A9" s="4" t="inlineStr">
        <is>
          <t>Thereafter</t>
        </is>
      </c>
      <c r="B9" s="5" t="n">
        <v>564</v>
      </c>
    </row>
    <row r="10">
      <c r="A10" s="4" t="inlineStr">
        <is>
          <t>Total future minimum lease payments</t>
        </is>
      </c>
      <c r="B10" s="5" t="n">
        <v>21459</v>
      </c>
    </row>
    <row r="11">
      <c r="A11" s="4" t="inlineStr">
        <is>
          <t>Less imputed interest</t>
        </is>
      </c>
      <c r="B11" s="5" t="n">
        <v>-1071</v>
      </c>
    </row>
    <row r="12">
      <c r="A12" s="4" t="inlineStr">
        <is>
          <t>Operating lease liabilities</t>
        </is>
      </c>
      <c r="B12" s="6" t="n">
        <v>20388</v>
      </c>
      <c r="C12" s="6" t="n">
        <v>24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paid per common share</t>
        </is>
      </c>
      <c r="B4" s="7" t="n">
        <v>0.24</v>
      </c>
      <c r="C4" s="7" t="n">
        <v>0.24</v>
      </c>
      <c r="D4" s="7" t="n">
        <v>0.23</v>
      </c>
      <c r="E4" s="7" t="n">
        <v>0.23</v>
      </c>
      <c r="F4" s="7" t="n">
        <v>0.23</v>
      </c>
      <c r="G4" s="7" t="n">
        <v>0.22</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cash provided by operating activities</t>
        </is>
      </c>
      <c r="B4" s="6" t="n">
        <v>163244</v>
      </c>
      <c r="C4" s="6" t="n">
        <v>186762</v>
      </c>
    </row>
    <row r="5">
      <c r="A5" s="3" t="inlineStr">
        <is>
          <t>Purchase of:</t>
        </is>
      </c>
    </row>
    <row r="6">
      <c r="A6" s="4" t="inlineStr">
        <is>
          <t>Fixed income securities, available-for-sale</t>
        </is>
      </c>
      <c r="B6" s="5" t="n">
        <v>-368586</v>
      </c>
      <c r="C6" s="5" t="n">
        <v>-380813</v>
      </c>
    </row>
    <row r="7">
      <c r="A7" s="4" t="inlineStr">
        <is>
          <t>Equity securities</t>
        </is>
      </c>
      <c r="B7" s="5" t="n">
        <v>-62643</v>
      </c>
      <c r="C7" s="5" t="n">
        <v>-73072</v>
      </c>
    </row>
    <row r="8">
      <c r="A8" s="4" t="inlineStr">
        <is>
          <t>Property and equipment</t>
        </is>
      </c>
      <c r="B8" s="5" t="n">
        <v>-4969</v>
      </c>
      <c r="C8" s="5" t="n">
        <v>-4056</v>
      </c>
    </row>
    <row r="9">
      <c r="A9" s="4" t="inlineStr">
        <is>
          <t>Other</t>
        </is>
      </c>
      <c r="B9" s="5" t="n">
        <v>-15095</v>
      </c>
      <c r="C9" s="5" t="n">
        <v>-12154</v>
      </c>
    </row>
    <row r="10">
      <c r="A10" s="3" t="inlineStr">
        <is>
          <t>Proceeds from sale of:</t>
        </is>
      </c>
    </row>
    <row r="11">
      <c r="A11" s="4" t="inlineStr">
        <is>
          <t>Fixed income securities, available-for-sale</t>
        </is>
      </c>
      <c r="B11" s="5" t="n">
        <v>68229</v>
      </c>
      <c r="C11" s="5" t="n">
        <v>173120</v>
      </c>
    </row>
    <row r="12">
      <c r="A12" s="4" t="inlineStr">
        <is>
          <t>Equity securities</t>
        </is>
      </c>
      <c r="B12" s="5" t="n">
        <v>66185</v>
      </c>
      <c r="C12" s="5" t="n">
        <v>47799</v>
      </c>
    </row>
    <row r="13">
      <c r="A13" s="4" t="inlineStr">
        <is>
          <t>Other</t>
        </is>
      </c>
      <c r="B13" s="5" t="n">
        <v>3136</v>
      </c>
      <c r="C13" s="5" t="n">
        <v>2057</v>
      </c>
    </row>
    <row r="14">
      <c r="A14" s="3" t="inlineStr">
        <is>
          <t>Proceeds from call or maturity of:</t>
        </is>
      </c>
    </row>
    <row r="15">
      <c r="A15" s="4" t="inlineStr">
        <is>
          <t>Fixed income securities, available-for-sale</t>
        </is>
      </c>
      <c r="B15" s="5" t="n">
        <v>199036</v>
      </c>
      <c r="C15" s="5" t="n">
        <v>106241</v>
      </c>
    </row>
    <row r="16">
      <c r="A16" s="4" t="inlineStr">
        <is>
          <t>Net proceeds from sale (purchase) of short-term investments</t>
        </is>
      </c>
      <c r="C16" s="5" t="n">
        <v>6016</v>
      </c>
    </row>
    <row r="17">
      <c r="A17" s="4" t="inlineStr">
        <is>
          <t>Net cash used in investing activities</t>
        </is>
      </c>
      <c r="B17" s="5" t="n">
        <v>-114707</v>
      </c>
      <c r="C17" s="5" t="n">
        <v>-134862</v>
      </c>
    </row>
    <row r="18">
      <c r="A18" s="3" t="inlineStr">
        <is>
          <t>Cash Flows from Financing Activities</t>
        </is>
      </c>
    </row>
    <row r="19">
      <c r="A19" s="4" t="inlineStr">
        <is>
          <t>Cash dividends paid</t>
        </is>
      </c>
      <c r="B19" s="5" t="n">
        <v>-31931</v>
      </c>
      <c r="C19" s="5" t="n">
        <v>-30428</v>
      </c>
    </row>
    <row r="20">
      <c r="A20" s="4" t="inlineStr">
        <is>
          <t>Proceeds from stock option exercises</t>
        </is>
      </c>
      <c r="B20" s="5" t="n">
        <v>7780</v>
      </c>
      <c r="C20" s="5" t="n">
        <v>12436</v>
      </c>
    </row>
    <row r="21">
      <c r="A21" s="4" t="inlineStr">
        <is>
          <t>Net cash used in financing activities</t>
        </is>
      </c>
      <c r="B21" s="5" t="n">
        <v>-24151</v>
      </c>
      <c r="C21" s="5" t="n">
        <v>-17992</v>
      </c>
    </row>
    <row r="22">
      <c r="A22" s="4" t="inlineStr">
        <is>
          <t>Net increase in cash</t>
        </is>
      </c>
      <c r="B22" s="5" t="n">
        <v>24386</v>
      </c>
      <c r="C22" s="5" t="n">
        <v>33908</v>
      </c>
    </row>
    <row r="23">
      <c r="A23" s="4" t="inlineStr">
        <is>
          <t>Cash at the beginning of the period</t>
        </is>
      </c>
      <c r="B23" s="5" t="n">
        <v>46203</v>
      </c>
      <c r="C23" s="5" t="n">
        <v>30140</v>
      </c>
    </row>
    <row r="24">
      <c r="A24" s="4" t="inlineStr">
        <is>
          <t>Cash at the end of the period</t>
        </is>
      </c>
      <c r="B24" s="6" t="n">
        <v>70589</v>
      </c>
      <c r="C24" s="6" t="n">
        <v>64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the disclosures required by GAAP for complete financial statements. As such, these unaudited condensed consolidated interim financial statements should be read in conjunction with our 2019 Annual Report on Form 10-K. Management believes that the disclosures are adequate to make the information presented not misleading, and all normal and recurring adjustments necessary to present fairly the financial position at September 30, 2020 and the results of operations of RLI Corp. (the Company) and subsidiaries for all periods presented have been made. The results of operations for any interim period are not necessarily indicative of the operating results for a full year. Certain reclassifications were made to 2019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B. ADOPTED ACCOUNTING STANDARDS ASU 2016-13, Financial Instruments – Credit Losses (Topic 326): Measurement of Credit Losses on Financial Instruments ASU 2016-13 was issued to provide more decision-useful information about the expected credit losses on financial instruments. Previous guidance delayed the recognition of credit losses until it was probable a loss had been incurred. This update requires a financial asset measured at amortized cost to be presented at the net amount expected to be collected by means of an allowance for credit losses that is included in net earnings. Credit losses relating to available-for-sale debt securities are also required to be recorded through a reversible allowance for credit losses, but is limited to the amount by which fair value is less than amortized cost. We adopted ASU 2016-13 on January 1, 2020 using the modified-retrospective approach. The standard applied to three of the Company’s balance sheet accounts: available-for-sale fixed income securities, premiums receivable and reinsurance balances recoverable. The impact of this standard was and is expected to continue to be immaterial, as our fixed income portfolio is weighted towards higher rated bonds (83 percent rated A or better at September 30, 2020 and 85 percent at December 31, 2019), we purchase reinsurance from financially strong reinsurers, we have a long history of collecting premium receivables through various economic cycles and we had previously maintained an allowance for uncollectible premium and reinsurance balances. In total, the cumulative-effect adjustment made to the balance sheet as of the beginning of the year resulted in a $1.1 million increase to retained earnings and an increase to accumulated other comprehensive earnings of less than $0.1 million. C. REINSURANCE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Such balances are subject to the credit risk associated with the individual reinsurer. We continuously monitor the financial condition of our reinsurers and actively follow up on any past due or disputed amount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Additionally, we perform an in-depth reinsurer financial condition analysis prior to the renewal of our reinsurance placements. Once regulatory action (such as receivership, finding of insolvency, order of conservation or order of liquidation) is taken against a reinsurer, the paid and unpaid balances recoverable from the reinsurer are specifically identified and charged to earnings in the form of an allowance for uncollectible amounts. We subject our remaining reinsurance balances receivable to detailed recoverability tests, including a segment-based analysis using the average default rating percentage by S&amp;P rating, and record an additional allowance for unrecoverable amounts from reinsurers. This credit allowance is reviewed on an ongoing basis to ensure that the amount makes a reasonable provision for reinsurance balances that we may be unable to recover. The allowances for uncollectible amounts on paid and unpaid reinsurance recoverables were $15.9 million and $8.1 million, respectively, at September 30, 2020. At December 31, 2019, the amounts were $15.7 million and $9.4 million, respectively. Adoption of ASU 2016-13 resulted in a $1.3 million decrease to the allowance for uncollectible amounts on reinsurance recoverables in 2020, while other changes in the allowances were due to changes in the amount of reinsurance balances outstanding, the composition of reinsurers from whom the balances were recoverable and their associated S&amp;P default ratings. No write-offs or recoveries were applied to the allowances in the first nine months of 2020. D. INTANGIBLE ASSETS The composition of goodwill and intangible assets at September 30, 2020 and December 31, 2019 is detailed in the following table:
September 30,
December 31,
(in thousands)
2020
2019
Goodwill
Surety
$
40,816
$
40,816
Casualty
5,246
5,246
Total goodwill
$
46,062
$
46,062
Intangibles
Indefinite-lived intangibles - state insurance licenses
7,500
7,500
Definite-lived intangibles, net of accumulated amortization of $3,776 at 9/30/20 and $3,470 at 12/31/19
259
565
Total intangibles
$
7,759
$
8,065
Total goodwill and intangibles
$
53,821
$
54,127
All definite-lived intangible assets are amortized based on their estimated useful lives. Amortization of intangible assets was $0.1 million for the third quarter of 2020 and $0.3 million for the nine months ended September 30, 2020, the same as for the comparable periods in 2019. Annual impairment assessments were performed on our goodwill and state insurance license indefinite-lived intangible asset during the second quarter of 2020. Based upon these reviews, none of the assets were impaired. In addition, there were no triggering events as of September 30, 2020 that would suggest an updated impairment test would be needed for our goodwill and intangible assets. 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 Months
For the Three Months
Ended September 30, 2020
Ended September 30, 2019
Income
Shares
Per Share
Income
Shares
Per Share
(in thousands, except per share data)
(Numerator)
(Denominator)
Amount
(Numerator)
(Denominator)
Amount
Basic EPS
Earnings available to common shareholders
$
42,387
45,014
$
0.94
$
32,324
44,823
$
0.72
Effect of Dilutive Securities
Stock options and restricted stock units
—
412
—
526
Diluted EPS
Earnings available to common shareholders
$
42,387
45,426
$
0.93
$
32,324
45,349
$
0.71
Anti-dilutive options excluded from diluted EPS
339
—
For the Nine Months
For the Nine Months
Ended September 30, 2020
Ended September 30, 2019
Income
Shares
Per Share
Income
Shares
Per Share
(in thousands, except per share data)
(Numerator)
(Denominator)
Amount
(Numerator)
(Denominator)
Amount
Basic EPS
Earnings available to common shareholders
$
73,286
44,962
$
1.63
$
138,264
44,689
$
3.09
Effect of Dilutive Securities
Stock options and restricted stock units
—
377
—
503
Diluted EPS
Earnings available to common shareholders
$
73,286
45,339
$
1.62
$
138,264
45,192
$
3.06
Anti-dilutive options excluded from diluted EPS
339
277
F. COMPREHENSIVE EARNINGS Our comprehensive earnings include net earnings plus after-tax unrealized gains and losses on our fixed income portfolio. In reporting other comprehensive earnings on a net basis, we used the federal statutory tax rate of 21 percent. Other comprehensive earnings, as shown in the consolidated statements of earnings and comprehensive earnings, is net of tax expense of $2.5 million and $4.1 million for the third quarter of 2020 and 2019, respectively. For the nine-month periods ended September 30, 2020 and 2019, other comprehensive earnings is net of tax expense of $13.3 million and $19.3 million, respectively. Unrealized gains, net of tax, on the fixed income portfolio were $50.1 million for the first nine months of 2020, compared to $72.5 million during the same period last year. The unrealized gains were attributable to declining interest rates in both periods, which increased the fair value of securities held in the fixed income portfolio. The following table illustrates the changes in the balance of each component of accumulated other comprehensive earnings for each period presented in the unaudited condensed consolidated interim financial statements:
(in thousands)
For the Three Months
For the Nine Months
Ended September 30,
Ended September 30,
Unrealized Gains/Losses on Available-for-Sale Securities
2020
2019
2020
2019
Beginning balance
$
93,035
$
42,593
$
52,473
$
(14,572
)
Cumulative-effect adjustment of ASU 2016-13 (see note 1.B.)
—
—
22
—
Adjusted beginning balance
$
93,035
$
42,593
$
52,495
$
(14,572
)
Other comprehensive earnings before reclassifications
10,412
16,231
52,264
74,414
Amounts reclassified from accumulated other comprehensive earnings
(862
)
(890
)
(2,174
)
(1,908
)
Net current-period other comprehensive earnings
$
9,550
$
15,341
$
50,090
$
72,506
Ending balance
$
102,585
$
57,934
$
102,585
$
57,934
Balance of securities for which an allowance for credit losses has been recognized in net earnings
$
795
$
—
Credit losses on or the sale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 Months
For the Nine Months
Component of Accumulated
Ended September 30,
Ended September 30,
Affected line item in the
Other Comprehensive Earnings
2020
2019
2020
2019
Statement of Earnings
Unrealized gains and losses on available-for-sale securities
$
738
$
1,126
$
3,356
$
2,415
Net realized gains
353
—
(604
)
—
Credit losses presented within net realized gains
$
1,091
$
1,126
$
2,752
$
2,415
Earnings before income taxes
(229
)
(236
)
(578
)
(507
)
Income tax expense
$
862
$
890
$
2,174
$
1,908
Net earnings G. FAIR VALUE MEASUREMENT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a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Regulation D Private Placement Securities: All Regulation D privately placed bonds are classified as corporate securities and deemed Level 3.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it spread assumptions would result in a lower fair value measurement.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Common Stock: As of September 30, 2020, all of our common stock holdings were traded on an exchange. Exchange traded equities have readily observable price levels and are classified as Level 1 (fair value based on quoted market prices).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H.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19 pandemic may continue to result in significant disruptions in economic activity and financial markets. The cumulative effects of any public health outbreak could reduce demand for our insurance policies, result in increased level of losses, settlement expenses or other operating costs, reduce the market value of invested assets held by the Company or negatively impact the fair value of our goodwill. Catastrophe Exposures Our catastrophe reinsurance treaty renewed on January 1, 2020. We purchased limits of $400 million in excess of $25 million first-dollar retention for earthquakes in California, $425 million in excess of $25 million first-dollar retention for earthquakes outside of California and $275 million in excess of $25 million first-dollar retention for all other perils. These amounts are subject to certain co-participations by the Company on losses in excess of the $25 million retentions. On March 1, 2020, we purchased $100 million of additional catastrophe reinsurance protection on top of the previously described coverage. This increases the limits to $500 million for earthquakes in California, $525 million for earthquakes outside of California and $375 for all other perils, all of which are still subject to $25 million first-dollar retentions and certain co-participations in excess of the reten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2. INVESTMENTS Our investments are primarily composed of fixed income debt securities and common stock equity securities. We carry our equity securities at fair value and categorize all of our debt securities as available-for-sale, which are carried at fair value. Realized gains and losses on disposition of investments are based on specific identification of the investments sold on the settlement date. The following is a summary of the disposition of fixed income and equity securities for the nine-month periods ended September 30, 2020 and 2019:
Sales
Proceeds
Gross Realized
Net Realized
(in thousands)
From Sales
Gains
Losses
Gain (Loss)
2020
Available-for-sale
$
68,621
$
4,959
$
(1,518
)
$
3,441
Equities
66,185
22,172
(8,756
)
13,416
2019
Available-for-sale
$
174,767
$
3,689
$
(1,393
)
$
2,296
Equities
48,650
15,575
(1,184
)
14,391
Calls/Maturities
Gross Realized
Net Realized
(in thousands)
Proceeds
Gains
Losses
Gain (Loss)
2020
Available-for-sale
$
199,036
$
525
$
(10
)
$
515
2019
Available-for-sale
$
106,241
$
133
$
(14
)
$
119
FAIR VALUE MEASUREMENTS Assets measured at fair value on a recurring basis as of September 30, 2020 and December 31, 2019 are summarized below:
As of September 30, 2020
Fair Value Measurements Using
Quoted Prices in
Significant Other
Significant
Active Markets for
Observable
Unobservable
Identical Assets
Inputs
Inputs
(in thousands)
(Level 1)
(Level 2)
(Level 3)
Total
Fixed income securities - available-for-sale
U.S. government
$
—
$
190,204
$
—
$
190,204
U.S. agency
—
33,180
—
33,180
Non-U.S. govt. &amp; agency
—
10,831
—
10,831
Agency MBS
—
396,852
—
396,852
ABS/CMBS*
—
208,282
—
208,282
Corporate
—
793,012
11,925
804,937
Municipal
—
515,509
—
515,509
Total fixed income securities - available-for-sale
$
—
$
2,147,870
$
11,925
$
2,159,795
Equity securities
455,956
—
—
455,956
Other invested assets
10,620
—
—
10,620
Total
$
466,576
$
2,147,870
$
11,925
$
2,626,371
As of December 31, 2019
Fair Value Measurements Using
Quoted Prices in
Significant Other
Significant
Active Markets for
Observable
Unobservable
Identical Assets
Inputs
Inputs
(in thousands)
(Level 1)
(Level 2)
(Level 3)
Total
Fixed income securities - available-for-sale
U.S. government
$
—
$
193,661
$
—
$
193,661
U.S. agency
—
38,855
—
38,855
Non-U.S. govt. &amp; agency
—
7,628
—
7,628
Agency MBS
—
420,165
—
420,165
ABS/CMBS*
—
224,870
—
224,870
Corporate
—
690,297
1,770
692,067
Municipal
—
405,840
—
405,840
Total fixed income securities - available-for-sale
$
—
$
1,981,316
$
1,770
$
1,983,086
Equity securities
460,630
—
—
460,630
Total
$
460,630
$
1,981,316
$
1,770
$
2,443,716
*
Non-agency asset-backed and commercial mortgage-backed The following table summarizes changes in the balance of Regulation D private placement fixed income securities whose fair value was measured using significant unobservable inputs (Level 3).
(in thousands)
Level 3 Securities
Balance as of January 1, 2020
$
1,770
Net realized and unrealized gains (losses)
Included in net earnings as a part of:
Net investment income
(15
)
Net realized gains
(109
)
Included in other comprehensive earnings
(76
)
Total net realized and unrealized gains (losses)
$
(200
)
Purchases
10,355
Balance as of September 30, 2020
$
11,925
Change in unrealized gains (losses) during the period for Level 3 assets held at period-end - included in net realized gains
$
(109
)
Change in unrealized gains (losses) during the period for Level 3 assets held at period-end - included in other comprehensive earnings
$
(76
) The amortized cost and fair value of available-for-sale fixed income securities by contractual maturity as of September 30, 2020 were as follows:
September 30, 2020
(in thousands)
Amortized Cost
Fair Value
Due in one year or less
$
85,018
$
86,151
Due after one year through five years
475,999
502,636
Due after five years through 10 years
548,599
597,377
Due after 10 years
341,315
368,497
Mtge/ABS/CMBS*
580,048
605,134
Total available-for-sale
$
2,030,979
$
2,159,795
*
Mortgage-backed, asset-backed and commercial mortgage-backed The amortized cost and fair value of available-for-sale securities at September 30, 2020 and December 31, 2019 are presented in the tables below. Amortized cost does not include the $14.5 million and $13.5 million of accrued interest receivable as of September 30, 2020 and December 31, 2019, respectively.
September 30, 2020
Cost or
Allowance
Gross
Gross
Amortized
for Credit
Unrealized
Unrealized
Fair
(in thousands)
Cost
Losses
Gains
Losses
Value
U.S. government
$
175,259
$
—
$
14,981
$
(36
)
$
190,204
U.S. agency
28,921
—
4,259
—
33,180
Non-U.S. govt. &amp; agency
10,307
—
524
—
10,831
Agency MBS
376,536
—
20,617
(301
)
396,852
ABS/CMBS*
203,511
(19
)
5,347
(557
)
208,282
Corporate
750,250
(613
)
58,731
(3,431
)
804,937
Municipal
486,195
—
29,587
(273
)
515,509
Total Fixed Income
$
2,030,979
$
(632
)
$
134,046
$
(4,598
)
$
2,159,795
*
Non-agency asset-backed and commercial mortgage-backed
December 31, 2019
Cost or
Allowance
Gross
Gross
Amortized
for Credit
Unrealized
Unrealized
Fair
(in thousands)
Cost
Losses
Gains
Losses
Value
U.S. government
$
186,699
$
—
$
6,994
$
(32
)
$
193,661
U.S. agency
36,535
—
2,362
(42
)
38,855
Non-U.S. govt. &amp; agency
7,333
—
295
—
7,628
Agency MBS
411,808
—
8,920
(563
)
420,165
ABS/CMBS*
222,832
—
2,514
(476
)
224,870
Corporate
659,640
—
33,245
(818
)
692,067
Municipal
390,431
—
16,131
(722
)
405,840
Total Fixed Income
$
1,915,278
$
—
$
70,461
$
(2,653
)
$
1,983,086
*
Non-agency asset-backed and commercial mortgage-backed Allowance for Credit Losses and Unrealized Losses on Fixed Income Securities We adopted ASU 2016-13, Financial Instruments – Credit Losses, on January 1, 2020, which required the recognition of a reversible allowance for credit losses on available-for-sale fixed income securities. See note 1. B. for more information on the adoption of the ASU. Available-for-sale securities in the fixed income portfolio are subjected to several criteria to determine if those securities should be included in the allowance for expected credit loss evaluation, including:
•
Changes in technology that may impair the earnings potential of the investment,
•
The discontinuance of a segment of business that may affect future earnings potential,
•
Reduction of or non-payment of interest and/or principal,
•
Specific concerns related to the issuer’s industry or geographic area of operation,
•
Significant or recurring operating losses, poor cash flows and/or deteriorating liquidity ratios and
•
Downgrades in credit quality by a major rating agency.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securities fair value is below amortized cost. As of September 30, 2020, the discounted cash flow analysis resulted in an allowance for credit losses on 29 securities. The following table presents changes in the allowance for expected credit losses on available-for-sale securities:
Three Months Ended
Nine Months Ended
(in thousands)
September 30, 2020
September 30, 2020
Beginning balance
$
985
$
—
Increase to allowance from securities for which credit losses were not previously recorded
17
780
Reduction from securities sold during the period
(6
)
(117
)
Reductions from intent to sell securities
(186
)
(186
)
Net increase (decrease) from securities that had an allowance at the beginning of the period
(178
)
155
Balance as of September 30,
$
632
$
632
Net realized gains included $0.6 million of losses on fixed income securities for which we no longer had the intent to hold until recovery and the cost basis was written down to fair value. All fixed income securities continue to pay the expected coupon payments. We believe we will recover the amortized cost basis of available-for-sale securities that remain in an unrealized loss position. Prior to the adoption of ASU 2016-13, we conducted reviews of fixed income securities with unrealized losses to evaluate whether an impairment was other-than-temporary. Any credit-related impairment on fixed income securities we did not plan to sell and we were not more likely than not to be required to sell were recognized in net earnings, with the non-credit related impairment recognized in comprehensive earnings. We did not recognize any other-than-temporary impairment losses in earnings on the fixed income portfolio in the first nine months of 2019. As of September 30, 2020, in addition to the securities included in the allowance for credit losses, the fixed income portfolio contained 234 securities with an unrealized loss position for which an allowance for credit losses had not been recorded. The $4.6 million in associated unrealized losses represents 0.2 percent of the fixed income portfolio’s cost basis and 0.2 nrealized losses increased through the first nine months of 2020, as increased credit spreads more than offset declines in interest rates during the period, primarily in the corporate portfolio. The following table illustrates the total value of fixed income securities that were in an unrealized loss position as of September 30, 2020, after factoring in the allowance for credit losses, and December 31, 2019.
September 30, 2020
December 31, 2019
(in thousands)
&lt; 12 Mos.
12 Mos. &amp; Greater
Total
&lt; 12 Mos.
12 Mos. &amp; Greater
Total
U.S. government
Fair value
$
5,900
$
—
$
5,900
$
2,505
$
8,463
$
10,968
Amortized cost
5,936
—
5,936
2,506
8,494
11,000
Unrealized loss
$
(36
)
$
—
$
(36
)
$
(1
)
$
(31
)
$
(32
)
U.S. agency
Fair value
$
—
$
—
$
—
$
6,794
$
—
$
6,794
Amortized cost
—
—
—
6,836
—
6,836
Unrealized loss
$
—
$
—
$
—
$
(42
)
$
—
$
(42
)
Agency MBS
Fair value
$
45,929
$
244
$
46,173
$
21,548
$
41,718
$
63,266
Amortized cost
46,229
245
46,474
21,664
42,165
63,829
Unrealized loss
$
(300
)
$
(1
)
$
(301
)
$
(116
)
$
(447
)
$
(563
)
ABS/CMBS*
Fair value
$
35,837
$
14,586
$
50,423
$
74,968
$
18,036
$
93,004
Amortized cost
36,236
14,744
50,980
75,332
18,148
93,480
Unrealized loss
$
(399
)
$
(158
)
$
(557
)
$
(364
)
$
(112
)
$
(476
)
Corporate
Fair value
$
107,521
$
4,669
$
112,190
$
16,478
$
9,348
$
25,826
Amortized cost
110,664
4,957
115,621
16,950
9,694
26,644
Unrealized loss
$
(3,143
)
$
(288
)
$
(3,431
)
$
(472
)
$
(346
)
$
(818
)
Municipal
Fair value
$
32,681
$
—
$
32,681
$
47,018
$
—
$
47,018
Amortized cost
32,954
—
32,954
47,740
—
47,740
Unrealized loss
$
(273
)
$
—
$
(273
)
$
(722
)
$
—
$
(722
)
Total fixed income
Fair value
$
227,868
$
19,499
$
247,367
$
169,311
$
77,565
$
246,876
Amortized cost
232,019
19,946
251,965
171,028
78,501
249,529
Unrealized loss
$
(4,151
)
$
(447
)
$
(4,598
)
$
(1,717
)
$
(936
)
$
(2,653
)
*
Non-agency asset-backed and commercial mortgage-backed The following table shows the composition of the fixed income securities in unrealized loss positions, after factoring in the allowance for credit losses, at September 30, 2020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152,119
$
150,542
$
(1,577
)
34.3
%
2
BBB
Baa
25,884
25,436
(448
)
9.7
%
3
BB
Ba
26,706
26,052
(654
)
14.2
%
4
B
B
42,998
41,372
(1,626
)
35.4
%
5
CCC
Caa
4,086
3,810
(276
)
6.0
%
6
CC or lower
Ca or lower
172
155
(17
)
0.4
%
Total
$
251,965
$
247,367
$
(4,598
)
100.0
% Unrealized Gains and Losses on Equity Securities Unrealized gains recognized on equity securities still held as of September 30, 2020 were $28.7 million during the third quarter, while unrealized losses were $14.1 million during the first nine months of 2020. Comparatively, unrealized gains recognized on equity securities still held as of September 30, 2019 were $6.9 million during the third quarter and $61.7 million during the first nine months of 2019. Other Invested Assets We had $60.0 million of other invested assets at September 30, 2020, compared to $70.4 million at the end of 2019. Other invested assets include investments in low income housing tax credit partnerships (LIHTC), membership in the Federal Home Loan Bank of Chicago (FHLBC), investments in private funds and investments in restricted stock.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Restricted stock is carried at quoted market prices, as the restrictions expire within one year. Our LIHTC interests had a balance of $21.0 million at September 30, 2020, compared to $23.3 million at December 31, 2019 and recognized a total tax benefit of $0.9 million during the third quarter of 2020, compared to $0.6 million in the prior year. For the nine-month periods ended September 30, 2020 and 2019, our LIHTC interest recognized a total benefit of $2.6 million and $1.9 million, respectively. Our unfunded commitment for our LIHTC investments totaled $4.7 million at September 30, 2020 and will be paid out in installments through 2035. As of September 30, 2020, $13.7 million of investments were pledged as collateral with the FHLBC to ensure timely access to the secured lending facility that ownership of FHLBC stock provides. As of and during the nine-month period ended September 30, 2020, there were no outstanding borrowings with the FHLBC. Our investments in private funds totaled $26.5 million at September 30, 2020, compared to $46.0 million at December 31, 2019, and we had $8.3 million of associated unfunded commitments at September 30, 2020. Our interest in private funds is generally restricted from being transferred or otherwise redeemed without prior consent by the respective entities. During the first quarter of 2020, one of the private funds transitioned into a publicly traded common stock. Short-term restrictions, limiting our ability to sell without prior approval, were established and remain in place. Our investment in restricted stock was $10.6 million as of September 30, 2020. For our remaining investments in private funds, the timed dissolution of the partnerships would trigger redemption. Cash Cash consists of uninvested balances in bank accounts. We had a cash balance of $70.6 million at September 30, 2020, compared to $46.2 million at the end of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2:54:20Z</dcterms:created>
  <dcterms:modified xmlns:dcterms="http://purl.org/dc/terms/" xmlns:xsi="http://www.w3.org/2001/XMLSchema-instance" xsi:type="dcterms:W3CDTF">2020-10-23T12:54:20Z</dcterms:modified>
</cp:coreProperties>
</file>